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Accounting Pol" sheetId="7" state="visible" r:id="rId7"/>
    <sheet xmlns:r="http://schemas.openxmlformats.org/officeDocument/2006/relationships" name="Cash Held by Officer" sheetId="8" state="visible" r:id="rId8"/>
    <sheet xmlns:r="http://schemas.openxmlformats.org/officeDocument/2006/relationships" name="Related Party Transactions" sheetId="9" state="visible" r:id="rId9"/>
    <sheet xmlns:r="http://schemas.openxmlformats.org/officeDocument/2006/relationships" name="Convertible Promissory Notes" sheetId="10" state="visible" r:id="rId10"/>
    <sheet xmlns:r="http://schemas.openxmlformats.org/officeDocument/2006/relationships" name="Stockholders' (Deficit) Equity" sheetId="11" state="visible" r:id="rId11"/>
    <sheet xmlns:r="http://schemas.openxmlformats.org/officeDocument/2006/relationships" name="Deferred Tax Assets and Income " sheetId="12" state="visible" r:id="rId12"/>
    <sheet xmlns:r="http://schemas.openxmlformats.org/officeDocument/2006/relationships" name="Subsequent Events" sheetId="13" state="visible" r:id="rId13"/>
    <sheet xmlns:r="http://schemas.openxmlformats.org/officeDocument/2006/relationships" name="Organization and Accounting P_2" sheetId="14" state="visible" r:id="rId14"/>
    <sheet xmlns:r="http://schemas.openxmlformats.org/officeDocument/2006/relationships" name="Convertible Promissory Notes (T" sheetId="15" state="visible" r:id="rId15"/>
    <sheet xmlns:r="http://schemas.openxmlformats.org/officeDocument/2006/relationships" name="Stockholders' (Deficit) Equity " sheetId="16" state="visible" r:id="rId16"/>
    <sheet xmlns:r="http://schemas.openxmlformats.org/officeDocument/2006/relationships" name="Deferred Tax Assets and Incom_2" sheetId="17" state="visible" r:id="rId17"/>
    <sheet xmlns:r="http://schemas.openxmlformats.org/officeDocument/2006/relationships" name="Organization and Accounting P_3" sheetId="18" state="visible" r:id="rId18"/>
    <sheet xmlns:r="http://schemas.openxmlformats.org/officeDocument/2006/relationships" name="Cash Held by Officer (Detail Na" sheetId="19" state="visible" r:id="rId19"/>
    <sheet xmlns:r="http://schemas.openxmlformats.org/officeDocument/2006/relationships" name="Related Party Transactions (Det" sheetId="20" state="visible" r:id="rId20"/>
    <sheet xmlns:r="http://schemas.openxmlformats.org/officeDocument/2006/relationships" name="Convertible Promissory Notes (D" sheetId="21" state="visible" r:id="rId21"/>
    <sheet xmlns:r="http://schemas.openxmlformats.org/officeDocument/2006/relationships" name="Convertible Promissory Notes - " sheetId="22" state="visible" r:id="rId22"/>
    <sheet xmlns:r="http://schemas.openxmlformats.org/officeDocument/2006/relationships" name="Stockholders' Deficit (Details " sheetId="23" state="visible" r:id="rId23"/>
    <sheet xmlns:r="http://schemas.openxmlformats.org/officeDocument/2006/relationships" name="Stockholders' (Deficit) Equit_2" sheetId="24" state="visible" r:id="rId24"/>
    <sheet xmlns:r="http://schemas.openxmlformats.org/officeDocument/2006/relationships" name="Stockholders' (Deficit) Equit_3" sheetId="25" state="visible" r:id="rId25"/>
    <sheet xmlns:r="http://schemas.openxmlformats.org/officeDocument/2006/relationships" name="Deferred Tax Assets and Incom_3" sheetId="26" state="visible" r:id="rId26"/>
    <sheet xmlns:r="http://schemas.openxmlformats.org/officeDocument/2006/relationships" name="Deferred Tax Assets and Incom_4" sheetId="27" state="visible" r:id="rId27"/>
    <sheet xmlns:r="http://schemas.openxmlformats.org/officeDocument/2006/relationships" name="Deferred Tax Assets and Incom_5"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94">
  <si>
    <t>Document and Entity Information - USD ($)</t>
  </si>
  <si>
    <t>12 Months Ended</t>
  </si>
  <si>
    <t>Dec. 31, 2019</t>
  </si>
  <si>
    <t>Mar. 18, 2020</t>
  </si>
  <si>
    <t>Jun. 30, 2019</t>
  </si>
  <si>
    <t>Document And Entity Information</t>
  </si>
  <si>
    <t>Entity Registrant Name</t>
  </si>
  <si>
    <t>CalEthos, Inc.</t>
  </si>
  <si>
    <t>Entity Central Index Key</t>
  </si>
  <si>
    <t>0001174891</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 xml:space="preserve"> </t>
  </si>
  <si>
    <t>Cash held by officer</t>
  </si>
  <si>
    <t>Prepaid expenses</t>
  </si>
  <si>
    <t>Total Current Assets</t>
  </si>
  <si>
    <t>Total Assets</t>
  </si>
  <si>
    <t>CURRENT LIABILITIES:</t>
  </si>
  <si>
    <t>Accounts payable and accrued expenses</t>
  </si>
  <si>
    <t>Convertible promissory notes, net</t>
  </si>
  <si>
    <t>Total Current Liabilities</t>
  </si>
  <si>
    <t>Total Liabilities</t>
  </si>
  <si>
    <t>STOCKHOLDERS' DEFICIT</t>
  </si>
  <si>
    <t>Preferred stock, value</t>
  </si>
  <si>
    <t>Common stock par value $0.001, 100,000,000 shares authorized; 16,634,951 and 16,634,951, respectively, shares issued and outstanding</t>
  </si>
  <si>
    <t>Additional paid-in capital</t>
  </si>
  <si>
    <t>Stock subscription receivable</t>
  </si>
  <si>
    <t>Accumulated deficit</t>
  </si>
  <si>
    <t>Total Stockholders' Deficit</t>
  </si>
  <si>
    <t>Total Liabilities and Stockholders' Deficit</t>
  </si>
  <si>
    <t>Series A Convertible Preferred Stock [Member]</t>
  </si>
  <si>
    <t>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 value</t>
  </si>
  <si>
    <t>Statements of Operations - USD ($)</t>
  </si>
  <si>
    <t>Income Statement [Abstract]</t>
  </si>
  <si>
    <t>Revenue</t>
  </si>
  <si>
    <t>Operating expenses:</t>
  </si>
  <si>
    <t>Professional fees</t>
  </si>
  <si>
    <t>General and administrative expenses</t>
  </si>
  <si>
    <t>Total operating expenses</t>
  </si>
  <si>
    <t>Other Expense - finance costs</t>
  </si>
  <si>
    <t>Loss before income tax provision</t>
  </si>
  <si>
    <t>Income tax provision</t>
  </si>
  <si>
    <t>Net Loss</t>
  </si>
  <si>
    <t>Deemed dividend on conversion price reset of preferred stock series A</t>
  </si>
  <si>
    <t>Net Loss attributable to shareholders</t>
  </si>
  <si>
    <t>Earnings per share:</t>
  </si>
  <si>
    <t>- Basic and diluted</t>
  </si>
  <si>
    <t>Weighted average common shares outstanding:</t>
  </si>
  <si>
    <t>Statement of Changes in Stockholders' Equity (Deficit) - USD ($)</t>
  </si>
  <si>
    <t>Founder Preferred Stock [Member]</t>
  </si>
  <si>
    <t>Common Stock [Member]</t>
  </si>
  <si>
    <t>Additional Paid-In Capital [Member]</t>
  </si>
  <si>
    <t>Accumulated Deficit [Member]</t>
  </si>
  <si>
    <t>Total</t>
  </si>
  <si>
    <t>Balance at Dec. 31, 2017</t>
  </si>
  <si>
    <t>Balance, shares at Dec. 31, 2017</t>
  </si>
  <si>
    <t>Shareholder's assumption of liabilities</t>
  </si>
  <si>
    <t>Common stock issued for cash</t>
  </si>
  <si>
    <t>Common stock issued for cash, shares</t>
  </si>
  <si>
    <t>Issuance of Founder preferred stock</t>
  </si>
  <si>
    <t>Issuance of Founder preferred stock, shares</t>
  </si>
  <si>
    <t>Issuance of series A convertible preferred</t>
  </si>
  <si>
    <t>Issuance of series A convertible preferred, shares</t>
  </si>
  <si>
    <t>Conversion of Founder preferred stock</t>
  </si>
  <si>
    <t>Conversion of Founder preferred stock, shares</t>
  </si>
  <si>
    <t>Net loss</t>
  </si>
  <si>
    <t>Balance at Dec. 31, 2018</t>
  </si>
  <si>
    <t>Balance, shares at Dec. 31, 2018</t>
  </si>
  <si>
    <t>Proceeds for the sale of series A convertible preferred stock</t>
  </si>
  <si>
    <t>Proceeds for the sale of series A convertible preferred stock, shares</t>
  </si>
  <si>
    <t>Relative fair value of warrants issued with convertible promissory notes</t>
  </si>
  <si>
    <t>Beneficial conversion feature associated with convertible promissory notes</t>
  </si>
  <si>
    <t>Stock options issued for services</t>
  </si>
  <si>
    <t>Conversion price reset for preferred stock series A</t>
  </si>
  <si>
    <t>Balance at Dec. 31, 2019</t>
  </si>
  <si>
    <t>Balance, shares at Dec. 31, 2019</t>
  </si>
  <si>
    <t>Statements of Cash Flows - USD ($)</t>
  </si>
  <si>
    <t>Cash flows from operating activities:</t>
  </si>
  <si>
    <t>Adjustments to reconcile net loss to net cash used in operating activities:</t>
  </si>
  <si>
    <t>Amortization of convertible promissory notes discounts</t>
  </si>
  <si>
    <t>Fair value of equity-based compensation</t>
  </si>
  <si>
    <t>Changes in operating assets and liabilities:</t>
  </si>
  <si>
    <t>Net cash used in operating activities</t>
  </si>
  <si>
    <t>Cash flows from investing activities:</t>
  </si>
  <si>
    <t>Net cash provided by investing activities</t>
  </si>
  <si>
    <t>Cash flows from financing activities:</t>
  </si>
  <si>
    <t>Proceeds from the issuance of convertible promissory notes</t>
  </si>
  <si>
    <t>Proceeds from issuance of convertible preferred stock</t>
  </si>
  <si>
    <t>Net cash used in financing activities</t>
  </si>
  <si>
    <t>Net change in cash</t>
  </si>
  <si>
    <t>Cash at beginning of reporting period</t>
  </si>
  <si>
    <t>Cash at end of reporting period</t>
  </si>
  <si>
    <t>Supplemental disclosure of cash flows information:</t>
  </si>
  <si>
    <t>Interest paid</t>
  </si>
  <si>
    <t>Income tax paid</t>
  </si>
  <si>
    <t>Supplemental disclosure of noncash financing activities:</t>
  </si>
  <si>
    <t>Undeposited funds from issuance of founder preferred shares</t>
  </si>
  <si>
    <t>Relative fair value of warrants issued with convertible notes</t>
  </si>
  <si>
    <t>Beneficial conversion feature issued with convertible notes</t>
  </si>
  <si>
    <t>Shareholders' assumption of liabilities</t>
  </si>
  <si>
    <t>Organization and Accounting Policies</t>
  </si>
  <si>
    <t>Organization, Consolidation and Presentation of Financial Statements [Abstract]</t>
  </si>
  <si>
    <t>Note 1 - Organization and Accounting Policies CalEthos, Inc. (the “Company”)
was incorporated on March 20, 2002 under the laws of the State of Nevada. Since the second quarter of 2016, the Company has been
a “shell” company, as defined in Rule 12b-2 under the Exchange Act. On December 20, 2018, we
filed a Certificate of Amendment to our Articles of Incorporation with the Secretary of State of the State of Nevada to change
the Company name from “RealSource Residential, Inc.” to “CalEthos, Inc.”This amendment became effective
immediately upon filing on December 20, 2018. 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see Note 3)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 Business
Activity Following the change in
control, as described above, the board of directors determined to establish the Company in the rapidly-growing cannabis industry,
initially in the State of California. The primary activity of the Company’s management is to seek and investigate various
opportunities in the California cannabis industry, and if such investigation warrants, acquire assets and create a business around
them, acquire part or all of an operating cannabis business and or invest or joint venture with other more established companies
already in the cannabis industry. The Company will not restrict its search to any specific business, segment of the cannabis industry
or geographical location and the Company may participate in a business venture of virtually any kind or nature that is beneficial
to the Company and its shareholders.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have been prepared assuming that the Company will continue as a going concern. The Company has
no established operations. Going Concern and
Liquidity The
Company incurred a net loss of approximately $1,499,000 for the year ended December 31, 2019, and had an accumulated deficit of
approximately $9,326,000 as of December 31, 2019. The Company has financed its activities principally through debt and equity financing
and shareholder contributions. Management expects to incur additional losses and cash outflows in the foreseeable future in connection
with its operating activities. The
Company’s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Reclassification Certain amounts for 2018
have been reclassified to conform to the classification for 2019.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air
Value Disclosures of Financial Instruments The Company has estimated
the fair value of its financial instruments using the available market information and valuation methodologies considered to be
appropriate and has determined that the book value of the Company’s prepaid expenses, accounts payable and accrued expenses,
as of December 31, 2019 and 2018, respectively, approximate fair value based of their short-term nature.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19, the Company had no assets or liabilities that require fair value measurement. Cash
Equivalents The Company considers all
highly liquid investments with maturities of three months or less at the time of purchase to be cash equivalents. At December 31,
2019 and 2018, the Company held only cash deposits at a financial institution. Related
Parties The Company follows FASB
Accounting Standards Codification (“ASC”) section 850-10 for the identification of related parties and disclosure of
related 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section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bt
Discounts The Company accounts for
debt discounts originating in connection with conversion features that remain embedded in the related notes in accordance with
ASC 470-20, Debt with Conversion and Other Options Warrants In connection with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 Basic
and Diluted Net Loss per Common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Since the Company had a net
loss for the year ended December 31, 2019, the series A convertible preferred stock and the outstanding warrants would be considered
anti-dilutive. Income
Taxes The Company accounts for
income taxes in accordance with ASC 740, Income Taxes The
Company is a United States Company, incorporated in the state of Delaware and has its office in California. The Company has no
foreign operation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2.</t>
  </si>
  <si>
    <t>Cash Held by Officer</t>
  </si>
  <si>
    <t>Cash Held By Officer</t>
  </si>
  <si>
    <t>Note 2 – Cash Held by Officer With the transition of
the new Company management in September 2018, the Company’s previous bank account was closed. The new management was not
able to set up a new bank account. The fourth quarter, of 2018, operating expenses, of approximately $38,000 were paid from a bank
account held in the name of the Company’s Chief Executive officer. Also, the $50,000 raised
from the issuance of the Series A convertible preferred stock, in the fourth quarter of 2018 (see note 5), was transferred into
a bank account held in the name of the Chief Executive Officer. The amounts for cash held
by officer of $12,000, as of December 31, 2018, was a net amount. During the first quarter of 2019, the Company has its own bank
account and funds of the Company have been transferred into the Company’s bank account.</t>
  </si>
  <si>
    <t>Related Party Transactions</t>
  </si>
  <si>
    <t>Related Party Transactions [Abstract]</t>
  </si>
  <si>
    <t>Note 3 – Related Party Transactions During the years ended December 331, 2019
ad 2018, the Company paid approximately $180,000 and $45,000 to M1 Advisors for the services of the Company’s CEO and miscellaneous
operating expenses.</t>
  </si>
  <si>
    <t>Convertible Promissory Notes</t>
  </si>
  <si>
    <t>Debt Disclosure [Abstract]</t>
  </si>
  <si>
    <t>Note
4 – Convertible Promissory Notes During the year ended December
31, 2019, the Company issued convertible promissory notes in the amount of $506,000 (the “Notes”). The total proceeds
were approximately $460,000, due to approximately $46,000 of original issue discount. The Notes are non-interest bearing with the
principal due and payable starting in February 2020. Any amount of unpaid principal on the date of maturity will accrue interest
at rate of 10% per annum (default interest). The principal amount and all accrued interest are convertible into shares of the Company’s
common stock, as of the date of issuance, at a rate of $1.00 per share (“Conversion Rate”). The conversion rate is
adjustable if, at any time when any principal amount of the Notes remains unpaid or unconverted, the Company issues or sells any
shares of the Company’s common stock for no consideration or for a consideration per share (before deduction of reasonable
expenses or commissions or underwriting discounts or allowances in connection therewith), which is less than the Conversion Rate
in effect on the date of such issuance (or deemed issuance) of such shares of common stock (a “Dilutive Issuance”).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instrument or document involving any indebtedness for borrowed money of more than $100,000
in the aggregate, bankruptcy filing, application for the appointment of a custodian, trustee or receiver, insolvency, the Company’s
common stock delisted, or dissolution, winding up, or termination of the business of the Company. In connection with the
issuance of the Notes, the Company issued to the purchasers of the Notes stock purchase warrants to purchase an aggregate of 253,000
shares of the Company’s common stock for a purchase price of $1.50 per share, subject to adjustments. In accordance with ASC
470 - Debt The Company determined
that the conversion feature of the Notes would not be an embedded feature to be bifurcated and accounted for as a derivative in
accordance with ASC 818-15 Derivatives and Hedging As of December 31, 2019,
convertible promissory notes consisted of the following:
Principal Amount $ 506,000
Original issue discount (19,000 )
Warrant discount (79,000 )
Conversion feature discount (85,000 )
Net balance $ 323,000 The discounts of $166,000,
as of December 31, 2019, will be amortized and expensed over the remaining contractual life of the convertible promissory notes.
The amortization expense will be approximately $166,000 for the year ending December 31, 2020. As of the date of release
of these financial statements, approximately $242,000 of the convertible promissory notes, were not repaid as of the maturity
date. The note holders have not requested payment.</t>
  </si>
  <si>
    <t>Stockholders' (Deficit) Equity</t>
  </si>
  <si>
    <t>Equity [Abstract]</t>
  </si>
  <si>
    <t xml:space="preserve">Note 5 – Stockholders’ (Deficit)
Equity Shares
Authorized On August 28, 2018, the
Company filed a Certificate of Change to the Articles of Incorporation with the Secretary of State of the State of Nevada to (i)
reduce the authorized shares of common stock from 100,000,000 shares to 4,000,000 shares and (ii) to effectuate a stock combination
or reverse stock split whereby every 25 outstanding shares of the Company’s common stock were converted into one share of
common stock. This amendment became effective on August 30, 2018. All share and per share amounts in these financial statements
have been restated to give effect to such reverse stock split. On December 20, 2018, the
Company filed a Certificate of Amendment to the Articles of Incorporation with the Secretary of State of the State of Nevada to
increase the Company’s authorized shares of common stock from 4,000,000 shares to 100,000,000 shares. This amendment became
effective immediately upon filing on December 20, 2018. The Company is authorized
to issue 200,000,000 shares of which 100,000,000 shares shall be preferred stock, par value $0.001 per share, and 100,000,000 shares
shall be common stock, par value $0.001 per share. Common
Stock In accordance with the
Control Purchase Agreement, the Company was required to effectuate a reverse stock split of the Company’s common stock (the
“Reverse Stock Split”). The Company’s board of directors approved the Reverse Stock Split of the Company’s
authorized, issued and outstanding shares of common stock at a ratio of one for twenty-five. In connection with the Reverse Stock
Split, which was effected on September 11, 2018, the issued and outstanding shares of the Company’s common stock decreased
from 15,719,645 shares to 630,207 shares as of December 31, 2017. The par value was amended to be $0.001 per share. All share information
has been retroactively restated for the Reverse Stock Split. During the year ended December
31, 2018, the Company issued 250,000 shares of the Company’s common stock for $250. Preferred
Stock Founders Preferred Stock On September 12, 2018,
the Company’s board of directors approved, and the Company filed with the Secretary of State of the State of Nevada, a certificate
of designation pursuant to which 15,754,744 shares of the Company’s authorized preferred stock were designated as Series
A Preferred Stock. The Series A Preferred Stock had one vote per share, had other rights, including upon liquidation of the Company,
identical to those of the Company’s common stock, and was automatically convertible into shares of the Company’s common
stock, initially on a one-for-one basis, upon any increase in the Company’s authorized but unissued shares of the Company’s
common stock to a number that will allow for the issued and outstanding shares of Series A Preferred Stock to be converted in full. On September 12, 2018,
the Company issued and sold an aggregate of 15,754,744 shares of Series A Preferred Stock for an aggregate purchase price of $16,000. On October 14, 2018, the
board of directors of Company approved, and on October 22, 2018, the holders of all of the outstanding shares of the Company’s
Series A Preferred Stock consented to, an amendment to the certificate of designation that the Company filed with the Secretary
of State of the State of Nevada to create the outstanding Series A Preferred Stock, to change the designation of the outstanding
Series A Preferred Stock from “Series A Preferred Stock” to “Founder Preferred Stock.” An amendment to
the Certificate to effect such change was filed with the Secretary of State of Nevada on October 29, 2018. On December 20, 2018, all
of the Founder Preferred Stock was converted into 15,754,744 shares of the Company’s common stock. Series A Convertible Preferred Stock In January 2019, the Company
issued and sold an aggregate of 50,000 shares of Series A Preferred Stock for an aggregate purchase price of $69,000, or $1.38
per share. The Company initiated a
private placement of shares of series A convertible preferred stock. During the years ended December 31, 2019 and 2018, the Company
sold 50,000 and 35,975, respectively, shares of Series A for total proceeds of approximately$69,000 and $50,000, respectively,
or $1.38 per share. The
Series A is convertible into shares of the Company’s common stock at the rate of $1.38 per share, subject to adjustments
based on the Company’s future sales of financial instruments at a value less than $1.38 per share. The holders of the Series
A have the right to convert any time after the date of issuance. With the issuance of the convertible promissory notes, as explained
in Note 4 above, the Series A’s conversion rate adjusted to $1.00 per share. In accordance with ASC - 470, the Company has
calculated the effect of the conversion rate adjustment, which was approximately $36,000. The conversion rate adjustment has been
treated as a deemed dividend, which has been presented in the Statement of Changes in Stockholders’ Deficit. The
Series A is mandatorily convertible upon (i) the closing of the sale of shares of the Company’s common stock to the public
in an underwritten public offering pursuant to an effective registration statement under the Securities Act of 1933, as amended,
resulting in at least $10,000,000 of gross proceeds to the Company, (ii) the close of business on the sixtieth consecutive day
on which the closing price of the Company’s common stock on the OTC Markets is at least $2.80 per share, subject to appropriate
adjustment in the event of any stock dividend, stock split, stock combination or other similar recapitalization with respect to
the common stock, or (iii) the affirmative vote of the holders of at least 66⅔% of the outstanding shares of Series A, given
at a meeting of such stockholders duly called for that purpose or pursuant to a written consent of stockholders all outstanding
shares of Series A shall automatically be converted into shares of the Company’s common stock, at the then effective conversion
rate. On
any matter presented to the stockholders of the Company for their action or consideration at any meeting of stockholders of the
Company (or by written consent of stockholders in lieu of meeting), each holder of outstanding shares of Series A shall be entitled
to cast the number of votes equal to the number of whole shares of common stock into which the shares of Series A held by such
holder are convertible as of the record date for determining stockholders entitled to vote on such matter. Except as provided by
law or by the other provisions of the Articles of Incorporation, holders of Series A shall vote together with the holders of common
stock as a single class. From
and after the date of the issuance of any shares of Series A, a cumulative dividend on each outstanding share of Series A Preferred
Stock shall accrue at a rate per annum equal to ten percent of the Series A original issue price. Accrued dividends on the Series
A shall be paid in shares of the Company’s common stock, such shares to be valued for such purpose at the applicable series
A conversion price Capital
Contributions During the quarter ended
September 30, 2018, the Company did not have sufficient funds to pay off certain outstanding liabilities. The then-majority shareholders
of the Company assumed and paid off these liabilities of approximately $9,000. Warrants Issuance of Stock Options The Company entered into
three separate consulting agreements with provisions for the issuance of options under the Company’s 2019 Stock Options Plan
to purchase 685,000, 250,000 and 15,000 shares of the Company’s common stock. The Options will have a life of three years
from the vesting date and an exercise price of $0.001 per share with the following vesting terms: Option to purchase 685,000 shares
i. 385,000 shares vest upon the signing of the consulting agreement; and
ii. 300,000 shares vest on the first anniversary of the date on which the consultant serves as the Vice President of Capital Markets of the Company as a full-time employee. Option to purchase 250,000
i. 50,000 shares vest upon the completion of the Company’s first Retail Showcase Store;
ii. 100,000 shares vest on the first anniversary date on which the consultant serves as the Vice President of Retail Store Development of the Company as full-time employee; and
iii. 100,000 shares to vest 1/12 th Option to purchase 15,000 shares
i. 15,000 shares to vest upon the completion of the Company’s first Retail Showcase Store. The options to be granted
to the consultants will be performance-based awards to be vested once the individuals are considered to be employees of the Company.
Each of the consultants has the option to become a full-time employee when the Company has received a minimum of $5,000,000 in
debt or equity financing for the Company’s operations (the “Financing”). This is the time that the Company would
begin to operate and use the services of the three option holders. Until the Financing occurs, the Company will be in the predevelopment
stage of its intended business model. An option to purchase 385,000
shares of the Company’s common stock, for $0.001 per share, was granted and vested on April 1, 2019. For the year ended December
31, 2019, the compensation expense, classified as professional fees in the statement of operations, was $577,000, which was calculated
using the Black-Scholes fair value option-pricing model with key input variables provided by management, as of the date of issuance:
volatility of 324%, fair value of common stock $1.50, term of option 3 years, risk free rate of 2.29% and dividend rate of $0. The table below summarizes
the Company’s warrants activities for the reporting period ended December 31, 2019 and 2018 (all share and per share data
reflects the reverse stock split):
Number of Warrant Shares
Exercise Price Range Per Share
Weighted Average Exercise Price
Relative Fair Value
Aggregate Intrinsic Value
Balance, January 1, 2018 184,800 $ 12.50 $ 12.50 $ - $ -
Granted - - - - -
Canceled - - - - -
Exercised - - - - -
Expired - - - - -
Balance, December 31, 2018 184,800 $ 12.50 $ 12.50 $ - $ -
Granted 385,000 0.001 .001 1.49 578,000
Canceled - - - - -
Exercised - - - - -
Expired - - - - -
Balance, December 31, 2019 569,800 $ - $ 4.05 $ - $ 423,000
Earned and exercisable, Dec 31, 2019 569,800 $ - $ 4.05 $ - $ 423,000
Unvested, December 31, 2019 - $ - $ - $ - $ - The following table summarizes
information concerning outstanding and exercisable warrants as of December 31, 2019:
Warrants Outstanding Warrants Exercisable
Range of Exercise Prices Number Outstanding Average Remaining Contractual Life (in years) Weighted Average Exercise Price Number Exercisable Average Remaining Contractual Life (in years) Weighted Average Exercise Price
$ 0.001 385,000 2.25 .001 385,000 2.25 .001
$ 12.50 184,800 .95 $ 12.50 184,800 .95 $ 12.50 </t>
  </si>
  <si>
    <t>Deferred Tax Assets and Income Tax Provision</t>
  </si>
  <si>
    <t>Income Tax Disclosure [Abstract]</t>
  </si>
  <si>
    <t>Note 6 – Deferred Tax Assets and Income
Tax Provision Deferred Tax Assets At December 31, 2019, the
Company had net operating loss (“NOL”) carry–forwards for Federal income tax purposes of $979,000 that may be
offset against future taxable income through 2037, in general. No tax benefit has been reported with respect to these net operating
loss carry-forwards in the accompanying financial statements because the Company believes that the realization of the Company’s
net deferred tax assets of approximately $206,000 was not considered more likely than not and accordingly, the potential tax benefits
of the net operating loss carry-forwards are fully offset by a full valuation allowance. On
September 12, 2018, the Company believes that an “ownership change” has occurred within the meaning of Sections 382
and 383 of the Code. An ownership change is generally defined as a more than 50 percentage point increase in equity ownership by
“5 percent shareholders” (as that term is defined for purposes of Sections 382 and 383 of the Code) in any three-year
period or since the last ownership change if such prior ownership change occurred within the prior three-year period. As a result
of the ownership change on September 12, 2018, the limitations on the use of pre-change losses and other carry forward tax attributes
in Sections 382 and 383 of the Code apply and the Company will not be able to utilize any portion of their NOL carry forwards from
the years prior to December 31, 2017 and the portion of the NOL for 2018 allocable to the portion of the year prior to September
12, 2018. The utilization of the NOL for 2018 allocable to the portion of the year after September 12, 2018 and the NOLs from subsequent
years should not be affected by the ownership change on the September 12, 2018. Deferred tax assets consist
primarily of the tax effect of NOL carry-forwards. The Company has provided a full valuation allowance on the deferred tax assets
because of the uncertainty regarding its realization. The valuation allowance increased by approximately 161,000 for the year ended
December 31, 2019. Components of deferred
tax assets are as follows as of December 31:
2019 2018
Net deferred tax assets – Non-current:
Expected income tax benefit from NOL carry-forwards $ 206,000 $ 45,000
Less valuation allowance (206,000 ) (45,000 )
Deferred tax assets, net of valuation allowance $ - $ - Income Tax Provision in the Statements
of Operations A reconciliation of the
federal statutory income tax rate and the effective income tax rate as a percentage of income before income taxes is as follows
for the years ended December 31:
2019 2018
Federal statutory income tax rate 21.0 % 21.0 %
Change in valuation allowance on net operating loss carry-forwards (21.0 ) (21.0 )
Effective income tax rate 0.0 % 0.0 %</t>
  </si>
  <si>
    <t>Subsequent Events</t>
  </si>
  <si>
    <t>Subsequent Events [Abstract]</t>
  </si>
  <si>
    <t>Note 7 – Subsequent Events The Company has evaluated
all events that occur after the balance sheet date through the date when the financial statements were issued to determine if they
must be reported. The following events occurred. On January 16, 2020, the
Company entered into a Stock Purchase Agreement dated as of January 15, 2020 (the “Purchase Agreement”) with Terra
Tech Corp., a Nevada corporation (the “Seller”), pursuant to which the Company agreed to purchase from the Seller (the
“Share Purchase”) all of the issued and outstanding capital stock of 1815 Carnegie Santa Ana Corp., a California corporation
and a wholly-owned subsidiary of the Seller (“Carnegie Corp.”), for an aggregate purchase price of $6.0 million consisting
of (i) $3.0 million in cash and (ii) $3.0 million in shares of the Company’s common stock (the “Share Consideration”). In February 2020, the
Company entered into a conversion agreement with the holders of the series A convertible preferred stock. The holders agreed to
exchange the 85,975 shares of series A convertible preferred stock, with a value of approximately $119,000 along with undeclared
dividends of approximately $15,000 for a total of $133,000, into convertible promissory notes with a principal amount of approximately
$147,000, which includes an original issuance discount of $14,000. Also, the holders received warrants to purchase 73,304 shares
of the Company’s common stock for $1.50 per share. The convertible promissory notes have a maturity date of February 28,2021.</t>
  </si>
  <si>
    <t>Organization and Accounting Policies (Policies)</t>
  </si>
  <si>
    <t>Change in Control</t>
  </si>
  <si>
    <t>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see Note 3)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t>
  </si>
  <si>
    <t>Business Activity</t>
  </si>
  <si>
    <t>Business
Activity Following the change in
control, as described above, the board of directors determined to establish the Company in the rapidly-growing cannabis industry,
initially in the State of California. The primary activity of the Company’s management is to seek and investigate various
opportunities in the California cannabis industry, and if such investigation warrants, acquire assets and create a business around
them, acquire part or all of an operating cannabis business and or invest or joint venture with other more established companies
already in the cannabis industry. The Company will not restrict its search to any specific business, segment of the cannabis industry
or geographical location and the Company may participate in a business venture of virtually any kind or nature that is beneficial
to the Company and its shareholders.</t>
  </si>
  <si>
    <t>Accounting Policies</t>
  </si>
  <si>
    <t>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Basis
of Presentation The
accompanying financial statements have been prepared assuming that the Company will continue as a going concern. The Company has
no established operations. Going Concern and
Liquidity The
Company incurred a net loss of approximately $1,499,000 for the year ended December 31, 2019, and had an accumulated deficit of
approximately $9,326,000 as of December 31, 2019. The Company has financed its activities principally through debt and equity financing
and shareholder contributions. Management expects to incur additional losses and cash outflows in the foreseeable future in connection
with its operating activities. The
Company’s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t>
  </si>
  <si>
    <t>Reclassification</t>
  </si>
  <si>
    <t>Reclassification Certain amounts for 2018
have been reclassified to conform to the classification for 2019.</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t>
  </si>
  <si>
    <t>Fair Value Disclosures of Financial Instruments</t>
  </si>
  <si>
    <t>Fair
Value Disclosures of Financial Instruments The Company has estimated
the fair value of its financial instruments using the available market information and valuation methodologies considered to be
appropriate and has determined that the book value of the Company’s prepaid expenses, accounts payable and accrued expenses,
as of December 31, 2019 and 2018, respectively, approximate fair value based of their short-term nature.</t>
  </si>
  <si>
    <t>Fair Value Measurement</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19, the Company had no assets or liabilities that require fair value measurement.</t>
  </si>
  <si>
    <t>Cash Equivalents</t>
  </si>
  <si>
    <t>Cash
Equivalents The Company considers
all highly liquid investments with maturities of three months or less at the time of purchase to be cash equivalents. At December
31, 2019 and 2018, the Company held only cash deposits at a financial institution.</t>
  </si>
  <si>
    <t>Related Parties</t>
  </si>
  <si>
    <t>Related
Parties The Company follows FASB
Accounting Standards Codification (“ASC”) section 850-10 for the identification of related parties and disclosure of
related 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Commitments
and Contingencies The Company follows ASC
section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Debt Discounts</t>
  </si>
  <si>
    <t>Debt
Discounts The Company accounts for
debt discounts originating in connection with conversion features that remain embedded in the related notes in accordance with
ASC 470-20, Debt with Conversion and Other Options</t>
  </si>
  <si>
    <t>Warrants</t>
  </si>
  <si>
    <t>Warrants In connection with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t>
  </si>
  <si>
    <t>Stock-Based Compensation</t>
  </si>
  <si>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t>
  </si>
  <si>
    <t>Basic and Diluted Net Loss Per Common</t>
  </si>
  <si>
    <t>Basic
and Diluted Net Loss per Common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Since the Company had a
net loss for the year ended December 31, 2019, the series A convertible preferred stock and the outstanding warrants would be
considered anti-dilutive.</t>
  </si>
  <si>
    <t>Income Taxes</t>
  </si>
  <si>
    <t>Income
Taxes The Company accounts for
income taxes in accordance with ASC 740, Income Taxes The
Company is a United States Company, incorporated in the state of Delaware and has its office in California. The Company has no
foreign operation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2.</t>
  </si>
  <si>
    <t>Convertible Promissory Notes (Tables)</t>
  </si>
  <si>
    <t>Schedule of Convertible Promissory Notes</t>
  </si>
  <si>
    <t xml:space="preserve">As of December 31, 2019,
convertible promissory notes consisted of the following:
Principal Amount $ 506,000
Original issue discount (19,000 )
Warrant discount (79,000 )
Conversion feature discount (85,000 )
Net balance $ 323,000 </t>
  </si>
  <si>
    <t>Stockholders' (Deficit) Equity (Tables)</t>
  </si>
  <si>
    <t>Schedule of Warrants Activities</t>
  </si>
  <si>
    <t xml:space="preserve">The table below summarizes
the Company’s warrants activities for the reporting period ended December 31, 2019 and 2018 (all share and per share data
reflects the reverse stock split):
Number of Warrant Shares
Exercise Price Range Per Share
Weighted Average Exercise Price
Relative Fair Value
Aggregate Intrinsic Value
Balance, January 1, 2018 184,800 $ 12.50 $ 12.50 $ - $ -
Granted - - - - -
Canceled - - - - -
Exercised - - - - -
Expired - - - - -
Balance, December 31, 2018 184,800 $ 12.50 $ 12.50 $ - $ -
Granted 385,000 0.001 .001 1.49 578,000
Canceled - - - - -
Exercised - - - - -
Expired - - - - -
Balance, December 31, 2019 569,800 $ - $ 4.05 $ - $ 423,000
Earned and exercisable, Dec 31, 2019 569,800 $ - $ 4.05 $ - $ 423,000
Unvested, December 31, 2019 - $ - $ - $ - $ - </t>
  </si>
  <si>
    <t>Summary of Outstanding and Exercisable Warrants</t>
  </si>
  <si>
    <t xml:space="preserve">The following table summarizes
information concerning outstanding and exercisable warrants as of December 31, 2019:
Warrants Outstanding Warrants Exercisable
Range of Exercise Prices Number Outstanding Average Remaining Contractual Life (in years) Weighted Average Exercise Price Number Exercisable Average Remaining Contractual Life (in years) Weighted Average Exercise Price
$ 0.001 385,000 2.25 .001 385,000 2.25 .001
$ 12.50 184,800 .95 $ 12.50 184,800 .95 $ 12.50 </t>
  </si>
  <si>
    <t>Deferred Tax Assets and Income Tax Provision (Tables)</t>
  </si>
  <si>
    <t>Schedule of Components of Deferred Tax Assets</t>
  </si>
  <si>
    <t xml:space="preserve">Components of deferred
tax assets are as follows as of December 31:
2019 2018
Net deferred tax assets – Non-current:
Expected income tax benefit from NOL carry-forwards $ 206,000 $ 45,000
Less valuation allowance (206,000 ) (45,000 )
Deferred tax assets, net of valuation allowance $ - $ - </t>
  </si>
  <si>
    <t>Schedule of Reconciliation of Income Tax</t>
  </si>
  <si>
    <t>A reconciliation of the
federal statutory income tax rate and the effective income tax rate as a percentage of income before income taxes is as follows
for the years ended December 31:
2019 2018
Federal statutory income tax rate 21.0 % 21.0 %
Change in valuation allowance on net operating loss carry-forwards (21.0 ) (21.0 )
Effective income tax rate 0.0 % 0.0 %</t>
  </si>
  <si>
    <t>Organization and Accounting Policies (Details Narrative) - USD ($)</t>
  </si>
  <si>
    <t>May 16, 2018</t>
  </si>
  <si>
    <t>Dec. 31, 2017</t>
  </si>
  <si>
    <t>Aggregate purchasers shares</t>
  </si>
  <si>
    <t>Number of shares after reserve stock split</t>
  </si>
  <si>
    <t>Purchase price of shares</t>
  </si>
  <si>
    <t>Payment made as consideration</t>
  </si>
  <si>
    <t>Income tax examination description</t>
  </si>
  <si>
    <t>The act replaced the prior-law graduated corporate tax rate, which taxed income over $10 million at 35%, with a flat rate of 21%.</t>
  </si>
  <si>
    <t>Corporate tax, amount</t>
  </si>
  <si>
    <t>Corporate tax</t>
  </si>
  <si>
    <t>21.00%</t>
  </si>
  <si>
    <t>Income tax likelihood description</t>
  </si>
  <si>
    <t>The second step requires that any tax position that meets the more likely than not recognition threshold be measured and recognized in the financial statements at the largest amount of benefit that is a greater than 50 percent likelihood of being realized upon settlement.</t>
  </si>
  <si>
    <t>Preferred Purchase Agreement [Member]</t>
  </si>
  <si>
    <t>Purchase price per share</t>
  </si>
  <si>
    <t>Preferred Purchase Agreement [Member] | Founder Preferred Stock [Member]</t>
  </si>
  <si>
    <t>Preferred Purchase Agreement [Member] | M1 Advisors [Member]</t>
  </si>
  <si>
    <t>Percentage of shares issued and outstanding</t>
  </si>
  <si>
    <t>60.14%</t>
  </si>
  <si>
    <t>Preferred Purchase Agreement [Member] | Mr. Cooper [Member]</t>
  </si>
  <si>
    <t>28.80%</t>
  </si>
  <si>
    <t>Preferred Purchase Agreement [Member] | Members of RealSource Acquisition [Member]</t>
  </si>
  <si>
    <t>Cash Held by Officer (Detail Narrative) - USD ($)</t>
  </si>
  <si>
    <t>3 Months Ended</t>
  </si>
  <si>
    <t>Proceeds from issuance series A convertible preferred stock</t>
  </si>
  <si>
    <t>Chief Executive Officer [Member]</t>
  </si>
  <si>
    <t>Operating expense</t>
  </si>
  <si>
    <t>Related Party Transactions (Details Narrative) - USD ($)</t>
  </si>
  <si>
    <t>Payments to officers for services and miscellaneous operating expenses</t>
  </si>
  <si>
    <t>Convertible Promissory Notes (Details Narrative)</t>
  </si>
  <si>
    <t>Dec. 31, 2019USD ($)$ / sharesshares</t>
  </si>
  <si>
    <t>Convertible promissory note issued during period</t>
  </si>
  <si>
    <t>Proceeds from issuance of convertible debt</t>
  </si>
  <si>
    <t>Original issue discount</t>
  </si>
  <si>
    <t>Debt instrument maturity date, description</t>
  </si>
  <si>
    <t>The Notes are non-interest bearing with the principal due and payable starting in February 2020.</t>
  </si>
  <si>
    <t>Debt instruments interest rate percentage</t>
  </si>
  <si>
    <t>10.00%</t>
  </si>
  <si>
    <t>Debt instruments conversion price per share | $ / shares</t>
  </si>
  <si>
    <t>Indebtedness for borrowed money maximum limit</t>
  </si>
  <si>
    <t>Issuance of warrants to purchase of common stock | shares</t>
  </si>
  <si>
    <t>Issuance of warrant price per share | $ / shares</t>
  </si>
  <si>
    <t>Fair value of warrant amount</t>
  </si>
  <si>
    <t>Beneficial conversion of warrants</t>
  </si>
  <si>
    <t>Amortization expenses</t>
  </si>
  <si>
    <t>Convertible promissory notes</t>
  </si>
  <si>
    <t>Convertible Promissory Notes [Member]</t>
  </si>
  <si>
    <t>Amortized debt discount expenses</t>
  </si>
  <si>
    <t>Convertible Promissory Notes [Member] | December 31, 2020 [Member]</t>
  </si>
  <si>
    <t>Convertible Promissory Notes - Schedule of Convertible Promissory Notes (Details) - USD ($)</t>
  </si>
  <si>
    <t>Net balance</t>
  </si>
  <si>
    <t>Promissory Notes [Member]</t>
  </si>
  <si>
    <t>Principal Amount</t>
  </si>
  <si>
    <t>Warrant discount</t>
  </si>
  <si>
    <t>Conversion feature discount</t>
  </si>
  <si>
    <t>Stockholders' Deficit (Details Narrative) - USD ($)</t>
  </si>
  <si>
    <t>Apr. 02, 2019</t>
  </si>
  <si>
    <t>Dec. 20, 2018</t>
  </si>
  <si>
    <t>Sep. 12, 2018</t>
  </si>
  <si>
    <t>Jan. 31, 2019</t>
  </si>
  <si>
    <t>Sep. 30, 2018</t>
  </si>
  <si>
    <t>Aug. 28, 2018</t>
  </si>
  <si>
    <t>Aug. 27, 2018</t>
  </si>
  <si>
    <t>Common stock conversion basis</t>
  </si>
  <si>
    <t>To effectuate a stock combination or reverse stock split whereby every 25 outstanding shares of the Company's common stock were converted into one share of common stock.</t>
  </si>
  <si>
    <t>Authorized to issue shares</t>
  </si>
  <si>
    <t>Reserve stock split</t>
  </si>
  <si>
    <t>In accordance with the Control Purchase Agreement, the Company was required to effectuate a reverse stock split of the Company's common stock (the "Reverse Stock Split"). The Company's board of directors approved the Reverse Stock Split of the Company's authorized, issued and outstanding shares of common stock at a ratio of one for twenty-five.</t>
  </si>
  <si>
    <t>Actual common stock issued and outstanding</t>
  </si>
  <si>
    <t>Decreased common stock, shares issued</t>
  </si>
  <si>
    <t>Decreased common stock, shares outstanding</t>
  </si>
  <si>
    <t>Number of shares issued, value</t>
  </si>
  <si>
    <t>Founder's preferred stock converted into common stock</t>
  </si>
  <si>
    <t>Proceeds from common stock</t>
  </si>
  <si>
    <t>Payment of liabilities</t>
  </si>
  <si>
    <t>Proceeds from stock option exercised</t>
  </si>
  <si>
    <t>Compensation expense</t>
  </si>
  <si>
    <t>Options, fair value assumptions, expected volatility rate</t>
  </si>
  <si>
    <t>324.00%</t>
  </si>
  <si>
    <t>Fair value of common stock</t>
  </si>
  <si>
    <t>Options, Fair value assumptions, expected term</t>
  </si>
  <si>
    <t>3 years</t>
  </si>
  <si>
    <t>Options, Fair value assumptions, risk free interest rate</t>
  </si>
  <si>
    <t>2.29%</t>
  </si>
  <si>
    <t>Options, Fair value assumptions, expected dividend</t>
  </si>
  <si>
    <t>Series A Preferred Stock [Member]</t>
  </si>
  <si>
    <t>Number of shares issued and sold, shares</t>
  </si>
  <si>
    <t>Shares price per share</t>
  </si>
  <si>
    <t>Converion rate adjustment, value</t>
  </si>
  <si>
    <t>Consulting Agreement One [Member] | 2019 Stock Options Plan [Member]</t>
  </si>
  <si>
    <t>Number of stock options issued during period</t>
  </si>
  <si>
    <t>Options vesting term</t>
  </si>
  <si>
    <t>Options, exercise price</t>
  </si>
  <si>
    <t>Consulting Agreement One [Member] | 2019 Stock Options Plan [Member] | Signing of the Consulting Agreement [Member]</t>
  </si>
  <si>
    <t>Consulting Agreement One [Member] | 2019 Stock Options Plan [Member] | Consultant Serves as the Vice president of Capital Markets [Member]</t>
  </si>
  <si>
    <t>Consulting Agreement Two [Member] | 2019 Stock Options Plan [Member]</t>
  </si>
  <si>
    <t>Consulting Agreement Two [Member] | 2019 Stock Options Plan [Member] | Consultant Serves as the Vice president of Capital Markets [Member]</t>
  </si>
  <si>
    <t>Consulting Agreement Two [Member] | 2019 Stock Options Plan [Member] | Completion of First Retail Showcase Store [Member]</t>
  </si>
  <si>
    <t>Consulting Agreement Two [Member] | 2019 Stock Options Plan [Member] | 1/12th Per Month Thereafter [Member]</t>
  </si>
  <si>
    <t>Consulting Agreement Three [Member] | 2019 Stock Options Plan [Member]</t>
  </si>
  <si>
    <t>Consulting Agreement Three [Member] | 2019 Stock Options Plan [Member] | Completion of First Retail Showcase Store [Member]</t>
  </si>
  <si>
    <t>Common Stock [Member] | Control Purchase Agreement [Member]</t>
  </si>
  <si>
    <t>Stockholders' (Deficit) Equity - Schedule of Warrants Activities (Details) - USD ($)</t>
  </si>
  <si>
    <t>Number of Warrant Shares, Outstanding, Beginning Balance</t>
  </si>
  <si>
    <t>Number of Warrant Shares, Granted</t>
  </si>
  <si>
    <t>Number of Warrant Shares, Canceled</t>
  </si>
  <si>
    <t>Number of Warrant Shares, Exercised</t>
  </si>
  <si>
    <t>Number of Warrant Shares, Expired</t>
  </si>
  <si>
    <t>Number of Warrant Shares, Outstanding, Ending Balance</t>
  </si>
  <si>
    <t>Number of Warrant Earned and Exercisable, Ending Balance</t>
  </si>
  <si>
    <t>Number of Warrant Unvested, Ending Balance</t>
  </si>
  <si>
    <t>Exercise Price Range Per Share, Outstanding, Beginning</t>
  </si>
  <si>
    <t>Exercise Price Range Per Share, Granted</t>
  </si>
  <si>
    <t>Exercise Price Range Per Share, Canceled</t>
  </si>
  <si>
    <t>Exercise Price Range Per Share, Exercised</t>
  </si>
  <si>
    <t>Exercise Price Range Per Share, Expired</t>
  </si>
  <si>
    <t>Exercise Price Range Per Share, Outstanding, Ending</t>
  </si>
  <si>
    <t>Exercise Price Range Per Share, Earned and Exercisable</t>
  </si>
  <si>
    <t>Exercise Price Range Per Share, Unvested</t>
  </si>
  <si>
    <t>Weighted Average Exercise Price, Outstanding, Beginning</t>
  </si>
  <si>
    <t>Weighted Average Exercise Price, Granted</t>
  </si>
  <si>
    <t>Weighted Average Exercise Price, Canceled</t>
  </si>
  <si>
    <t>Weighted Average Exercise Price, Exercised</t>
  </si>
  <si>
    <t>Weighted Average Exercise Price, Expired</t>
  </si>
  <si>
    <t>Weighted Average Exercise Price, Outstanding, Ending</t>
  </si>
  <si>
    <t>Weighted Average Exercise Price, Earned and Exercisable</t>
  </si>
  <si>
    <t>Weighted Average Exercise Price, Unvested</t>
  </si>
  <si>
    <t>Relative Fair Value, Outstanding, Beginning</t>
  </si>
  <si>
    <t>Relative Fair Value, Granted</t>
  </si>
  <si>
    <t>Relative Fair Value, Canceled</t>
  </si>
  <si>
    <t>Relative Fair Value, Exercised</t>
  </si>
  <si>
    <t>Relative Fair Value, Expired</t>
  </si>
  <si>
    <t>Relative Fair Value, Outstanding, Ending</t>
  </si>
  <si>
    <t>Relative Fair Value, Earned and Exercisable</t>
  </si>
  <si>
    <t>Relative Fair Value, Unvested</t>
  </si>
  <si>
    <t>Aggregate Intrinsic Value, Beginning Balance</t>
  </si>
  <si>
    <t>Aggregate Intrinsic Value, Granted</t>
  </si>
  <si>
    <t>Aggregate Intrinsic Value, Ending Balance</t>
  </si>
  <si>
    <t>Aggregate Intrinsic Value, Earned and Exercisable</t>
  </si>
  <si>
    <t>Aggregate Intrinsic Value, Unvested</t>
  </si>
  <si>
    <t>Stockholders' (Deficit) Equity - Summary of Outstanding and Exercisable Warrants (Details)</t>
  </si>
  <si>
    <t>Dec. 31, 2019$ / sharesshares</t>
  </si>
  <si>
    <t>Warrant One [Member]</t>
  </si>
  <si>
    <t>Range of Exercise Prices</t>
  </si>
  <si>
    <t>Warrants Outstanding, Shares | shares</t>
  </si>
  <si>
    <t>Warrants Outstanding, Average Remaining Contractual Life (in Years)</t>
  </si>
  <si>
    <t>2 years 2 months 30 days</t>
  </si>
  <si>
    <t>Warrants Outstanding, Weighted Average Exercise Price</t>
  </si>
  <si>
    <t>Warrants Exercisable, Shares | shares</t>
  </si>
  <si>
    <t>Warrants Exercisable, Average Remaining Contractual Life (in Years)</t>
  </si>
  <si>
    <t>Warrants Exercisable, Weighted Average Exercise Price</t>
  </si>
  <si>
    <t>Warrant Two [Member]</t>
  </si>
  <si>
    <t>11 months 12 days</t>
  </si>
  <si>
    <t>Deferred Tax Assets and Income Tax Provision (Details Narrative)</t>
  </si>
  <si>
    <t>Dec. 31, 2019USD ($)</t>
  </si>
  <si>
    <t>Net operating loss deferred tax</t>
  </si>
  <si>
    <t>Net operating loss expiration description</t>
  </si>
  <si>
    <t>Future taxable income through 2037.</t>
  </si>
  <si>
    <t>Federal deferred tax assets, net</t>
  </si>
  <si>
    <t>Equity ownership interest</t>
  </si>
  <si>
    <t>50.00%</t>
  </si>
  <si>
    <t>Deferred tax assets valuation allowances</t>
  </si>
  <si>
    <t>Deferred Tax Assets and Income Tax Provision - Schedule of Components of Deferred Tax Assets (Details) - USD ($)</t>
  </si>
  <si>
    <t>Expected income tax benefit from NOL carry-forwards</t>
  </si>
  <si>
    <t>Less valuation allowance</t>
  </si>
  <si>
    <t>Deferred tax assets, net of valuation allowance</t>
  </si>
  <si>
    <t>Deferred Tax Assets and Income Tax Provision - Schedule of Reconciliation of Income Tax (Details)</t>
  </si>
  <si>
    <t>Federal statutory income tax rate</t>
  </si>
  <si>
    <t>Change in valuation allowance on net operating loss carry-forwards</t>
  </si>
  <si>
    <t>(21.00%)</t>
  </si>
  <si>
    <t>Effective income tax rate</t>
  </si>
  <si>
    <t>0.00%</t>
  </si>
  <si>
    <t>Subsequent Events (Details Narrative) - USD ($)</t>
  </si>
  <si>
    <t>Jan. 16, 2020</t>
  </si>
  <si>
    <t>Feb. 29, 2020</t>
  </si>
  <si>
    <t>Subsequent Event [Line Items]</t>
  </si>
  <si>
    <t>Aggregate purchase price</t>
  </si>
  <si>
    <t>Number of shares issued for exchange, value</t>
  </si>
  <si>
    <t>Issuance of warrants to purchase of common stock</t>
  </si>
  <si>
    <t>Issuance of warrant price per share</t>
  </si>
  <si>
    <t>Subsequent Event [Member] | Stock Purchase Agreement [Member] | Tera Tech Corp [Member]</t>
  </si>
  <si>
    <t>Cash consideration</t>
  </si>
  <si>
    <t>Share consideration</t>
  </si>
  <si>
    <t>Subsequent Event [Member] | Conversion Agreement [Member] | Convertible Promissory Notes [Member]</t>
  </si>
  <si>
    <t>The convertible promissory notes have a maturity date of February 28,2021.</t>
  </si>
  <si>
    <t>Subsequent Event [Member] | Conversion Agreement [Member] | Series A Convertible Preferred Stock [Member]</t>
  </si>
  <si>
    <t>Number of shares issued for exchange</t>
  </si>
  <si>
    <t>Undeclared dividend</t>
  </si>
  <si>
    <t>Stock value including undeclared dividen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27</v>
      </c>
    </row>
    <row r="18" spans="1:4">
      <c r="A18" s="4" t="s">
        <v>30</v>
      </c>
      <c r="D18" s="5" t="n">
        <v>4281422</v>
      </c>
    </row>
    <row r="19" spans="1:4">
      <c r="A19" s="4" t="s">
        <v>31</v>
      </c>
      <c r="C19" s="6" t="n">
        <v>1663495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s>
  <sheetData>
    <row r="1" spans="1:5">
      <c r="A1" s="1" t="s">
        <v>204</v>
      </c>
      <c r="B1" s="2" t="s">
        <v>205</v>
      </c>
      <c r="C1" s="2" t="s">
        <v>2</v>
      </c>
      <c r="D1" s="2" t="s">
        <v>37</v>
      </c>
      <c r="E1" s="2" t="s">
        <v>206</v>
      </c>
    </row>
    <row r="2" spans="1:5">
      <c r="A2" s="4" t="s">
        <v>207</v>
      </c>
      <c r="B2" s="6" t="n">
        <v>11006356</v>
      </c>
    </row>
    <row r="3" spans="1:5">
      <c r="A3" s="4" t="s">
        <v>208</v>
      </c>
      <c r="B3" s="6" t="n">
        <v>440256</v>
      </c>
    </row>
    <row r="4" spans="1:5">
      <c r="A4" s="4" t="s">
        <v>209</v>
      </c>
      <c r="B4" s="5" t="n">
        <v>180000</v>
      </c>
    </row>
    <row r="5" spans="1:5">
      <c r="A5" s="4" t="s">
        <v>210</v>
      </c>
      <c r="B5" s="5" t="n">
        <v>80000</v>
      </c>
    </row>
    <row r="6" spans="1:5">
      <c r="A6" s="4" t="s">
        <v>63</v>
      </c>
      <c r="C6" s="4" t="s">
        <v>40</v>
      </c>
      <c r="D6" s="4" t="s">
        <v>40</v>
      </c>
    </row>
    <row r="7" spans="1:5">
      <c r="A7" s="4" t="s">
        <v>62</v>
      </c>
      <c r="C7" s="4" t="s">
        <v>40</v>
      </c>
      <c r="D7" s="4" t="s">
        <v>40</v>
      </c>
    </row>
    <row r="8" spans="1:5">
      <c r="A8" s="4" t="s">
        <v>67</v>
      </c>
      <c r="C8" s="6" t="n">
        <v>16634951</v>
      </c>
      <c r="D8" s="6" t="n">
        <v>16634951</v>
      </c>
      <c r="E8" s="6" t="n">
        <v>630207</v>
      </c>
    </row>
    <row r="9" spans="1:5">
      <c r="A9" s="4" t="s">
        <v>66</v>
      </c>
      <c r="C9" s="6" t="n">
        <v>16634951</v>
      </c>
      <c r="D9" s="6" t="n">
        <v>16634951</v>
      </c>
      <c r="E9" s="6" t="n">
        <v>630207</v>
      </c>
    </row>
    <row r="10" spans="1:5">
      <c r="A10" s="4" t="s">
        <v>102</v>
      </c>
      <c r="C10" s="5" t="n">
        <v>-1499000</v>
      </c>
      <c r="D10" s="5" t="n">
        <v>-228000</v>
      </c>
    </row>
    <row r="11" spans="1:5">
      <c r="A11" s="4" t="s">
        <v>55</v>
      </c>
      <c r="C11" s="5" t="n">
        <v>-9326000</v>
      </c>
      <c r="D11" s="5" t="n">
        <v>-7827000</v>
      </c>
    </row>
    <row r="12" spans="1:5">
      <c r="A12" s="4" t="s">
        <v>211</v>
      </c>
      <c r="D12" s="4" t="s">
        <v>212</v>
      </c>
    </row>
    <row r="13" spans="1:5">
      <c r="A13" s="4" t="s">
        <v>213</v>
      </c>
      <c r="D13" s="5" t="n">
        <v>10000000</v>
      </c>
    </row>
    <row r="14" spans="1:5">
      <c r="A14" s="4" t="s">
        <v>214</v>
      </c>
      <c r="C14" s="4" t="s">
        <v>215</v>
      </c>
      <c r="D14" s="4" t="s">
        <v>215</v>
      </c>
    </row>
    <row r="15" spans="1:5">
      <c r="A15" s="4" t="s">
        <v>216</v>
      </c>
      <c r="D15" s="4" t="s">
        <v>217</v>
      </c>
    </row>
    <row r="16" spans="1:5">
      <c r="A16" s="4" t="s">
        <v>218</v>
      </c>
    </row>
    <row r="17" spans="1:5">
      <c r="A17" s="4" t="s">
        <v>207</v>
      </c>
      <c r="C17" s="6" t="n">
        <v>15600544</v>
      </c>
    </row>
    <row r="18" spans="1:5">
      <c r="A18" s="4" t="s">
        <v>209</v>
      </c>
      <c r="C18" s="5" t="n">
        <v>16000</v>
      </c>
    </row>
    <row r="19" spans="1:5">
      <c r="A19" s="4" t="s">
        <v>219</v>
      </c>
      <c r="C19" s="7" t="n">
        <v>0.001</v>
      </c>
    </row>
    <row r="20" spans="1:5">
      <c r="A20" s="4" t="s">
        <v>67</v>
      </c>
      <c r="C20" s="6" t="n">
        <v>630207</v>
      </c>
    </row>
    <row r="21" spans="1:5">
      <c r="A21" s="4" t="s">
        <v>66</v>
      </c>
      <c r="C21" s="6" t="n">
        <v>630207</v>
      </c>
    </row>
    <row r="22" spans="1:5">
      <c r="A22" s="4" t="s">
        <v>220</v>
      </c>
    </row>
    <row r="23" spans="1:5">
      <c r="A23" s="4" t="s">
        <v>63</v>
      </c>
      <c r="C23" s="6" t="n">
        <v>15600544</v>
      </c>
    </row>
    <row r="24" spans="1:5">
      <c r="A24" s="4" t="s">
        <v>62</v>
      </c>
      <c r="C24" s="6" t="n">
        <v>15600544</v>
      </c>
    </row>
    <row r="25" spans="1:5">
      <c r="A25" s="4" t="s">
        <v>221</v>
      </c>
    </row>
    <row r="26" spans="1:5">
      <c r="A26" s="4" t="s">
        <v>207</v>
      </c>
      <c r="C26" s="6" t="n">
        <v>9320414</v>
      </c>
    </row>
    <row r="27" spans="1:5">
      <c r="A27" s="4" t="s">
        <v>222</v>
      </c>
      <c r="C27" s="4" t="s">
        <v>223</v>
      </c>
    </row>
    <row r="28" spans="1:5">
      <c r="A28" s="4" t="s">
        <v>224</v>
      </c>
    </row>
    <row r="29" spans="1:5">
      <c r="A29" s="4" t="s">
        <v>207</v>
      </c>
      <c r="C29" s="6" t="n">
        <v>4674330</v>
      </c>
    </row>
    <row r="30" spans="1:5">
      <c r="A30" s="4" t="s">
        <v>222</v>
      </c>
      <c r="C30" s="4" t="s">
        <v>225</v>
      </c>
    </row>
    <row r="31" spans="1:5">
      <c r="A31" s="4" t="s">
        <v>226</v>
      </c>
    </row>
    <row r="32" spans="1:5">
      <c r="A32" s="4" t="s">
        <v>207</v>
      </c>
      <c r="C32" s="6" t="n">
        <v>119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27</v>
      </c>
      <c r="B1" s="2" t="s">
        <v>228</v>
      </c>
      <c r="C1" s="2" t="s">
        <v>1</v>
      </c>
    </row>
    <row r="2" spans="1:4">
      <c r="B2" s="2" t="s">
        <v>37</v>
      </c>
      <c r="C2" s="2" t="s">
        <v>2</v>
      </c>
      <c r="D2" s="2" t="s">
        <v>37</v>
      </c>
    </row>
    <row r="3" spans="1:4">
      <c r="A3" s="4" t="s">
        <v>229</v>
      </c>
      <c r="C3" s="5" t="n">
        <v>69000</v>
      </c>
      <c r="D3" s="5" t="n">
        <v>50000</v>
      </c>
    </row>
    <row r="4" spans="1:4">
      <c r="A4" s="4" t="s">
        <v>41</v>
      </c>
      <c r="B4" s="5" t="n">
        <v>12000</v>
      </c>
      <c r="C4" s="4" t="s">
        <v>40</v>
      </c>
      <c r="D4" s="5" t="n">
        <v>12000</v>
      </c>
    </row>
    <row r="5" spans="1:4">
      <c r="A5" s="4" t="s">
        <v>230</v>
      </c>
    </row>
    <row r="6" spans="1:4">
      <c r="A6" s="4" t="s">
        <v>231</v>
      </c>
      <c r="B6" s="5" t="n">
        <v>38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3000</v>
      </c>
      <c r="C3" s="4" t="s">
        <v>40</v>
      </c>
    </row>
    <row r="4" spans="1:3">
      <c r="A4" s="4" t="s">
        <v>41</v>
      </c>
      <c r="B4" s="4" t="s">
        <v>40</v>
      </c>
      <c r="C4" s="6" t="n">
        <v>12000</v>
      </c>
    </row>
    <row r="5" spans="1:3">
      <c r="A5" s="4" t="s">
        <v>42</v>
      </c>
      <c r="B5" s="6" t="n">
        <v>2000</v>
      </c>
      <c r="C5" s="6" t="n">
        <v>2000</v>
      </c>
    </row>
    <row r="6" spans="1:3">
      <c r="A6" s="4" t="s">
        <v>43</v>
      </c>
      <c r="B6" s="6" t="n">
        <v>125000</v>
      </c>
      <c r="C6" s="6" t="n">
        <v>14000</v>
      </c>
    </row>
    <row r="7" spans="1:3">
      <c r="A7" s="4" t="s">
        <v>44</v>
      </c>
      <c r="B7" s="6" t="n">
        <v>125000</v>
      </c>
      <c r="C7" s="6" t="n">
        <v>14000</v>
      </c>
    </row>
    <row r="8" spans="1:3">
      <c r="A8" s="3" t="s">
        <v>45</v>
      </c>
    </row>
    <row r="9" spans="1:3">
      <c r="A9" s="4" t="s">
        <v>46</v>
      </c>
      <c r="B9" s="6" t="n">
        <v>363000</v>
      </c>
      <c r="C9" s="6" t="n">
        <v>180000</v>
      </c>
    </row>
    <row r="10" spans="1:3">
      <c r="A10" s="4" t="s">
        <v>47</v>
      </c>
      <c r="B10" s="6" t="n">
        <v>323000</v>
      </c>
      <c r="C10" s="4" t="s">
        <v>40</v>
      </c>
    </row>
    <row r="11" spans="1:3">
      <c r="A11" s="4" t="s">
        <v>48</v>
      </c>
      <c r="B11" s="6" t="n">
        <v>686000</v>
      </c>
      <c r="C11" s="6" t="n">
        <v>180000</v>
      </c>
    </row>
    <row r="12" spans="1:3">
      <c r="A12" s="4" t="s">
        <v>49</v>
      </c>
      <c r="B12" s="6" t="n">
        <v>686000</v>
      </c>
      <c r="C12" s="6" t="n">
        <v>180000</v>
      </c>
    </row>
    <row r="13" spans="1:3">
      <c r="A13" s="3" t="s">
        <v>50</v>
      </c>
    </row>
    <row r="14" spans="1:3">
      <c r="A14" s="4" t="s">
        <v>51</v>
      </c>
      <c r="B14" s="4" t="s">
        <v>40</v>
      </c>
      <c r="C14" s="4" t="s">
        <v>40</v>
      </c>
    </row>
    <row r="15" spans="1:3">
      <c r="A15" s="4" t="s">
        <v>52</v>
      </c>
      <c r="B15" s="6" t="n">
        <v>17000</v>
      </c>
      <c r="C15" s="6" t="n">
        <v>17000</v>
      </c>
    </row>
    <row r="16" spans="1:3">
      <c r="A16" s="4" t="s">
        <v>53</v>
      </c>
      <c r="B16" s="6" t="n">
        <v>8750000</v>
      </c>
      <c r="C16" s="6" t="n">
        <v>7660000</v>
      </c>
    </row>
    <row r="17" spans="1:3">
      <c r="A17" s="4" t="s">
        <v>54</v>
      </c>
      <c r="B17" s="6" t="n">
        <v>-2000</v>
      </c>
      <c r="C17" s="6" t="n">
        <v>-16000</v>
      </c>
    </row>
    <row r="18" spans="1:3">
      <c r="A18" s="4" t="s">
        <v>55</v>
      </c>
      <c r="B18" s="6" t="n">
        <v>-9326000</v>
      </c>
      <c r="C18" s="6" t="n">
        <v>-7827000</v>
      </c>
    </row>
    <row r="19" spans="1:3">
      <c r="A19" s="4" t="s">
        <v>56</v>
      </c>
      <c r="B19" s="6" t="n">
        <v>-561000</v>
      </c>
      <c r="C19" s="6" t="n">
        <v>-166000</v>
      </c>
    </row>
    <row r="20" spans="1:3">
      <c r="A20" s="4" t="s">
        <v>57</v>
      </c>
      <c r="B20" s="6" t="n">
        <v>125000</v>
      </c>
      <c r="C20" s="6" t="n">
        <v>14000</v>
      </c>
    </row>
    <row r="21" spans="1:3">
      <c r="A21" s="4" t="s">
        <v>58</v>
      </c>
    </row>
    <row r="22" spans="1:3">
      <c r="A22" s="3" t="s">
        <v>50</v>
      </c>
    </row>
    <row r="23" spans="1:3">
      <c r="A23" s="4" t="s">
        <v>51</v>
      </c>
      <c r="B23" s="4" t="s">
        <v>40</v>
      </c>
      <c r="C23"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2</v>
      </c>
      <c r="B1" s="2" t="s">
        <v>1</v>
      </c>
    </row>
    <row r="2" spans="1:3">
      <c r="B2" s="2" t="s">
        <v>2</v>
      </c>
      <c r="C2" s="2" t="s">
        <v>37</v>
      </c>
    </row>
    <row r="3" spans="1:3">
      <c r="A3" s="3" t="s">
        <v>144</v>
      </c>
    </row>
    <row r="4" spans="1:3">
      <c r="A4" s="4" t="s">
        <v>233</v>
      </c>
      <c r="B4" s="5" t="n">
        <v>180000</v>
      </c>
      <c r="C4" s="5" t="n">
        <v>4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35</v>
      </c>
    </row>
    <row r="3" spans="1:2">
      <c r="A3" s="4" t="s">
        <v>236</v>
      </c>
      <c r="B3" s="5" t="n">
        <v>506000</v>
      </c>
    </row>
    <row r="4" spans="1:2">
      <c r="A4" s="4" t="s">
        <v>237</v>
      </c>
      <c r="B4" s="6" t="n">
        <v>460000</v>
      </c>
    </row>
    <row r="5" spans="1:2">
      <c r="A5" s="4" t="s">
        <v>238</v>
      </c>
      <c r="B5" s="5" t="n">
        <v>46000</v>
      </c>
    </row>
    <row r="6" spans="1:2">
      <c r="A6" s="4" t="s">
        <v>239</v>
      </c>
      <c r="B6" s="4" t="s">
        <v>240</v>
      </c>
    </row>
    <row r="7" spans="1:2">
      <c r="A7" s="4" t="s">
        <v>241</v>
      </c>
      <c r="B7" s="4" t="s">
        <v>242</v>
      </c>
    </row>
    <row r="8" spans="1:2">
      <c r="A8" s="4" t="s">
        <v>243</v>
      </c>
      <c r="B8" s="5" t="n">
        <v>1</v>
      </c>
    </row>
    <row r="9" spans="1:2">
      <c r="A9" s="4" t="s">
        <v>244</v>
      </c>
      <c r="B9" s="5" t="n">
        <v>100000</v>
      </c>
    </row>
    <row r="10" spans="1:2">
      <c r="A10" s="4" t="s">
        <v>245</v>
      </c>
      <c r="B10" s="6" t="n">
        <v>253000</v>
      </c>
    </row>
    <row r="11" spans="1:2">
      <c r="A11" s="4" t="s">
        <v>246</v>
      </c>
      <c r="B11" s="8" t="n">
        <v>1.5</v>
      </c>
    </row>
    <row r="12" spans="1:2">
      <c r="A12" s="4" t="s">
        <v>247</v>
      </c>
      <c r="B12" s="5" t="n">
        <v>205000</v>
      </c>
    </row>
    <row r="13" spans="1:2">
      <c r="A13" s="4" t="s">
        <v>248</v>
      </c>
      <c r="B13" s="6" t="n">
        <v>239000</v>
      </c>
    </row>
    <row r="14" spans="1:2">
      <c r="A14" s="4" t="s">
        <v>249</v>
      </c>
      <c r="B14" s="6" t="n">
        <v>277000</v>
      </c>
    </row>
    <row r="15" spans="1:2">
      <c r="A15" s="4" t="s">
        <v>250</v>
      </c>
      <c r="B15" s="6" t="n">
        <v>242000</v>
      </c>
    </row>
    <row r="16" spans="1:2">
      <c r="A16" s="4" t="s">
        <v>251</v>
      </c>
    </row>
    <row r="17" spans="1:2">
      <c r="A17" s="4" t="s">
        <v>252</v>
      </c>
      <c r="B17" s="6" t="n">
        <v>166000</v>
      </c>
    </row>
    <row r="18" spans="1:2">
      <c r="A18" s="4" t="s">
        <v>253</v>
      </c>
    </row>
    <row r="19" spans="1:2">
      <c r="A19" s="4" t="s">
        <v>252</v>
      </c>
      <c r="B19" s="5" t="n">
        <v>16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7</v>
      </c>
    </row>
    <row r="2" spans="1:3">
      <c r="A2" s="4" t="s">
        <v>255</v>
      </c>
      <c r="B2" s="5" t="n">
        <v>323000</v>
      </c>
      <c r="C2" s="4" t="s">
        <v>40</v>
      </c>
    </row>
    <row r="3" spans="1:3">
      <c r="A3" s="4" t="s">
        <v>256</v>
      </c>
    </row>
    <row r="4" spans="1:3">
      <c r="A4" s="4" t="s">
        <v>257</v>
      </c>
      <c r="B4" s="6" t="n">
        <v>506000</v>
      </c>
    </row>
    <row r="5" spans="1:3">
      <c r="A5" s="4" t="s">
        <v>238</v>
      </c>
      <c r="B5" s="6" t="n">
        <v>-19000</v>
      </c>
    </row>
    <row r="6" spans="1:3">
      <c r="A6" s="4" t="s">
        <v>258</v>
      </c>
      <c r="B6" s="6" t="n">
        <v>-79000</v>
      </c>
    </row>
    <row r="7" spans="1:3">
      <c r="A7" s="4" t="s">
        <v>259</v>
      </c>
      <c r="B7" s="6" t="n">
        <v>-85000</v>
      </c>
    </row>
    <row r="8" spans="1:3">
      <c r="A8" s="4" t="s">
        <v>255</v>
      </c>
      <c r="B8" s="5" t="n">
        <v>32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260</v>
      </c>
      <c r="B1" s="2" t="s">
        <v>261</v>
      </c>
      <c r="C1" s="2" t="s">
        <v>262</v>
      </c>
      <c r="D1" s="2" t="s">
        <v>263</v>
      </c>
      <c r="E1" s="2" t="s">
        <v>264</v>
      </c>
      <c r="F1" s="2" t="s">
        <v>2</v>
      </c>
      <c r="G1" s="2" t="s">
        <v>37</v>
      </c>
      <c r="H1" s="2" t="s">
        <v>265</v>
      </c>
      <c r="I1" s="2" t="s">
        <v>266</v>
      </c>
      <c r="J1" s="2" t="s">
        <v>267</v>
      </c>
      <c r="K1" s="2" t="s">
        <v>206</v>
      </c>
    </row>
    <row r="2" spans="1:11">
      <c r="A2" s="4" t="s">
        <v>65</v>
      </c>
      <c r="C2" s="6" t="n">
        <v>100000000</v>
      </c>
      <c r="F2" s="6" t="n">
        <v>100000000</v>
      </c>
      <c r="G2" s="6" t="n">
        <v>100000000</v>
      </c>
      <c r="I2" s="6" t="n">
        <v>4000000</v>
      </c>
      <c r="J2" s="6" t="n">
        <v>100000000</v>
      </c>
    </row>
    <row r="3" spans="1:11">
      <c r="A3" s="4" t="s">
        <v>268</v>
      </c>
      <c r="G3" s="4" t="s">
        <v>269</v>
      </c>
    </row>
    <row r="4" spans="1:11">
      <c r="A4" s="4" t="s">
        <v>270</v>
      </c>
      <c r="G4" s="6" t="n">
        <v>200000000</v>
      </c>
    </row>
    <row r="5" spans="1:11">
      <c r="A5" s="4" t="s">
        <v>61</v>
      </c>
      <c r="F5" s="6" t="n">
        <v>100000000</v>
      </c>
      <c r="G5" s="6" t="n">
        <v>100000000</v>
      </c>
    </row>
    <row r="6" spans="1:11">
      <c r="A6" s="4" t="s">
        <v>60</v>
      </c>
      <c r="F6" s="7" t="n">
        <v>0.001</v>
      </c>
      <c r="G6" s="7" t="n">
        <v>0.001</v>
      </c>
    </row>
    <row r="7" spans="1:11">
      <c r="A7" s="4" t="s">
        <v>64</v>
      </c>
      <c r="F7" s="7" t="n">
        <v>0.001</v>
      </c>
      <c r="G7" s="7" t="n">
        <v>0.001</v>
      </c>
    </row>
    <row r="8" spans="1:11">
      <c r="A8" s="4" t="s">
        <v>271</v>
      </c>
      <c r="G8" s="4" t="s">
        <v>272</v>
      </c>
    </row>
    <row r="9" spans="1:11">
      <c r="A9" s="4" t="s">
        <v>273</v>
      </c>
      <c r="K9" s="6" t="n">
        <v>15719645</v>
      </c>
    </row>
    <row r="10" spans="1:11">
      <c r="A10" s="4" t="s">
        <v>274</v>
      </c>
      <c r="F10" s="6" t="n">
        <v>16634951</v>
      </c>
      <c r="G10" s="6" t="n">
        <v>16634951</v>
      </c>
      <c r="K10" s="6" t="n">
        <v>630207</v>
      </c>
    </row>
    <row r="11" spans="1:11">
      <c r="A11" s="4" t="s">
        <v>275</v>
      </c>
      <c r="F11" s="6" t="n">
        <v>16634951</v>
      </c>
      <c r="G11" s="6" t="n">
        <v>16634951</v>
      </c>
      <c r="K11" s="6" t="n">
        <v>630207</v>
      </c>
    </row>
    <row r="12" spans="1:11">
      <c r="A12" s="4" t="s">
        <v>276</v>
      </c>
      <c r="G12" s="5" t="n">
        <v>16000</v>
      </c>
    </row>
    <row r="13" spans="1:11">
      <c r="A13" s="4" t="s">
        <v>277</v>
      </c>
      <c r="C13" s="6" t="n">
        <v>15754744</v>
      </c>
    </row>
    <row r="14" spans="1:11">
      <c r="A14" s="4" t="s">
        <v>278</v>
      </c>
      <c r="G14" s="5" t="n">
        <v>10000000</v>
      </c>
    </row>
    <row r="15" spans="1:11">
      <c r="A15" s="4" t="s">
        <v>279</v>
      </c>
      <c r="H15" s="5" t="n">
        <v>9000</v>
      </c>
    </row>
    <row r="16" spans="1:11">
      <c r="A16" s="4" t="s">
        <v>280</v>
      </c>
      <c r="B16" s="5" t="n">
        <v>385000</v>
      </c>
      <c r="F16" s="5" t="n">
        <v>5000000</v>
      </c>
    </row>
    <row r="17" spans="1:11">
      <c r="A17" s="4" t="s">
        <v>281</v>
      </c>
      <c r="F17" s="5" t="n">
        <v>577000</v>
      </c>
    </row>
    <row r="18" spans="1:11">
      <c r="A18" s="4" t="s">
        <v>282</v>
      </c>
      <c r="F18" s="4" t="s">
        <v>283</v>
      </c>
    </row>
    <row r="19" spans="1:11">
      <c r="A19" s="4" t="s">
        <v>284</v>
      </c>
      <c r="F19" s="8" t="n">
        <v>1.5</v>
      </c>
    </row>
    <row r="20" spans="1:11">
      <c r="A20" s="4" t="s">
        <v>285</v>
      </c>
      <c r="F20" s="4" t="s">
        <v>286</v>
      </c>
    </row>
    <row r="21" spans="1:11">
      <c r="A21" s="4" t="s">
        <v>287</v>
      </c>
      <c r="F21" s="4" t="s">
        <v>288</v>
      </c>
    </row>
    <row r="22" spans="1:11">
      <c r="A22" s="4" t="s">
        <v>289</v>
      </c>
      <c r="F22" s="5" t="n">
        <v>0</v>
      </c>
    </row>
    <row r="23" spans="1:11">
      <c r="A23" s="4" t="s">
        <v>290</v>
      </c>
    </row>
    <row r="24" spans="1:11">
      <c r="A24" s="4" t="s">
        <v>61</v>
      </c>
      <c r="D24" s="6" t="n">
        <v>15754744</v>
      </c>
    </row>
    <row r="25" spans="1:11">
      <c r="A25" s="4" t="s">
        <v>291</v>
      </c>
      <c r="D25" s="6" t="n">
        <v>15754744</v>
      </c>
      <c r="E25" s="6" t="n">
        <v>50000</v>
      </c>
      <c r="F25" s="6" t="n">
        <v>50000</v>
      </c>
      <c r="G25" s="6" t="n">
        <v>35975</v>
      </c>
    </row>
    <row r="26" spans="1:11">
      <c r="A26" s="4" t="s">
        <v>276</v>
      </c>
      <c r="D26" s="5" t="n">
        <v>16000</v>
      </c>
      <c r="E26" s="5" t="n">
        <v>69000</v>
      </c>
      <c r="F26" s="5" t="n">
        <v>69000</v>
      </c>
      <c r="G26" s="5" t="n">
        <v>50000</v>
      </c>
    </row>
    <row r="27" spans="1:11">
      <c r="A27" s="4" t="s">
        <v>292</v>
      </c>
      <c r="E27" s="8" t="n">
        <v>1.38</v>
      </c>
      <c r="F27" s="8" t="n">
        <v>1.38</v>
      </c>
      <c r="G27" s="8" t="n">
        <v>1.38</v>
      </c>
    </row>
    <row r="28" spans="1:11">
      <c r="A28" s="4" t="s">
        <v>293</v>
      </c>
      <c r="F28" s="5" t="n">
        <v>36000</v>
      </c>
    </row>
    <row r="29" spans="1:11">
      <c r="A29" s="4" t="s">
        <v>294</v>
      </c>
    </row>
    <row r="30" spans="1:11">
      <c r="A30" s="4" t="s">
        <v>295</v>
      </c>
      <c r="F30" s="6" t="n">
        <v>685000</v>
      </c>
    </row>
    <row r="31" spans="1:11">
      <c r="A31" s="4" t="s">
        <v>296</v>
      </c>
      <c r="F31" s="4" t="s">
        <v>286</v>
      </c>
    </row>
    <row r="32" spans="1:11">
      <c r="A32" s="4" t="s">
        <v>297</v>
      </c>
      <c r="F32" s="7" t="n">
        <v>0.001</v>
      </c>
    </row>
    <row r="33" spans="1:11">
      <c r="A33" s="4" t="s">
        <v>298</v>
      </c>
    </row>
    <row r="34" spans="1:11">
      <c r="A34" s="4" t="s">
        <v>295</v>
      </c>
      <c r="F34" s="6" t="n">
        <v>385000</v>
      </c>
    </row>
    <row r="35" spans="1:11">
      <c r="A35" s="4" t="s">
        <v>299</v>
      </c>
    </row>
    <row r="36" spans="1:11">
      <c r="A36" s="4" t="s">
        <v>295</v>
      </c>
      <c r="F36" s="6" t="n">
        <v>300000</v>
      </c>
    </row>
    <row r="37" spans="1:11">
      <c r="A37" s="4" t="s">
        <v>300</v>
      </c>
    </row>
    <row r="38" spans="1:11">
      <c r="A38" s="4" t="s">
        <v>295</v>
      </c>
      <c r="F38" s="6" t="n">
        <v>250000</v>
      </c>
    </row>
    <row r="39" spans="1:11">
      <c r="A39" s="4" t="s">
        <v>296</v>
      </c>
      <c r="F39" s="4" t="s">
        <v>286</v>
      </c>
    </row>
    <row r="40" spans="1:11">
      <c r="A40" s="4" t="s">
        <v>297</v>
      </c>
      <c r="F40" s="7" t="n">
        <v>0.001</v>
      </c>
    </row>
    <row r="41" spans="1:11">
      <c r="A41" s="4" t="s">
        <v>301</v>
      </c>
    </row>
    <row r="42" spans="1:11">
      <c r="A42" s="4" t="s">
        <v>295</v>
      </c>
      <c r="F42" s="6" t="n">
        <v>100000</v>
      </c>
    </row>
    <row r="43" spans="1:11">
      <c r="A43" s="4" t="s">
        <v>302</v>
      </c>
    </row>
    <row r="44" spans="1:11">
      <c r="A44" s="4" t="s">
        <v>295</v>
      </c>
      <c r="F44" s="6" t="n">
        <v>50000</v>
      </c>
    </row>
    <row r="45" spans="1:11">
      <c r="A45" s="4" t="s">
        <v>303</v>
      </c>
    </row>
    <row r="46" spans="1:11">
      <c r="A46" s="4" t="s">
        <v>295</v>
      </c>
      <c r="F46" s="6" t="n">
        <v>100000</v>
      </c>
    </row>
    <row r="47" spans="1:11">
      <c r="A47" s="4" t="s">
        <v>304</v>
      </c>
    </row>
    <row r="48" spans="1:11">
      <c r="A48" s="4" t="s">
        <v>295</v>
      </c>
      <c r="F48" s="6" t="n">
        <v>15000</v>
      </c>
    </row>
    <row r="49" spans="1:11">
      <c r="A49" s="4" t="s">
        <v>296</v>
      </c>
      <c r="F49" s="4" t="s">
        <v>286</v>
      </c>
    </row>
    <row r="50" spans="1:11">
      <c r="A50" s="4" t="s">
        <v>297</v>
      </c>
      <c r="F50" s="7" t="n">
        <v>0.001</v>
      </c>
    </row>
    <row r="51" spans="1:11">
      <c r="A51" s="4" t="s">
        <v>305</v>
      </c>
    </row>
    <row r="52" spans="1:11">
      <c r="A52" s="4" t="s">
        <v>295</v>
      </c>
      <c r="F52" s="6" t="n">
        <v>15000</v>
      </c>
    </row>
    <row r="53" spans="1:11">
      <c r="A53" s="4" t="s">
        <v>87</v>
      </c>
    </row>
    <row r="54" spans="1:11">
      <c r="A54" s="4" t="s">
        <v>276</v>
      </c>
      <c r="G54" s="4" t="s">
        <v>40</v>
      </c>
    </row>
    <row r="55" spans="1:11">
      <c r="A55" s="4" t="s">
        <v>306</v>
      </c>
    </row>
    <row r="56" spans="1:11">
      <c r="A56" s="4" t="s">
        <v>291</v>
      </c>
      <c r="G56" s="6" t="n">
        <v>250000</v>
      </c>
    </row>
    <row r="57" spans="1:11">
      <c r="A57" s="4" t="s">
        <v>276</v>
      </c>
      <c r="G57" s="5" t="n">
        <v>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7</v>
      </c>
    </row>
    <row r="3" spans="1:3">
      <c r="A3" s="3" t="s">
        <v>150</v>
      </c>
    </row>
    <row r="4" spans="1:3">
      <c r="A4" s="4" t="s">
        <v>308</v>
      </c>
      <c r="B4" s="6" t="n">
        <v>184800</v>
      </c>
      <c r="C4" s="6" t="n">
        <v>184800</v>
      </c>
    </row>
    <row r="5" spans="1:3">
      <c r="A5" s="4" t="s">
        <v>309</v>
      </c>
      <c r="B5" s="6" t="n">
        <v>385000</v>
      </c>
      <c r="C5" s="4" t="s">
        <v>40</v>
      </c>
    </row>
    <row r="6" spans="1:3">
      <c r="A6" s="4" t="s">
        <v>310</v>
      </c>
      <c r="B6" s="4" t="s">
        <v>40</v>
      </c>
      <c r="C6" s="4" t="s">
        <v>40</v>
      </c>
    </row>
    <row r="7" spans="1:3">
      <c r="A7" s="4" t="s">
        <v>311</v>
      </c>
      <c r="B7" s="4" t="s">
        <v>40</v>
      </c>
      <c r="C7" s="4" t="s">
        <v>40</v>
      </c>
    </row>
    <row r="8" spans="1:3">
      <c r="A8" s="4" t="s">
        <v>312</v>
      </c>
      <c r="B8" s="4" t="s">
        <v>40</v>
      </c>
    </row>
    <row r="9" spans="1:3">
      <c r="A9" s="4" t="s">
        <v>313</v>
      </c>
      <c r="B9" s="6" t="n">
        <v>569800</v>
      </c>
      <c r="C9" s="6" t="n">
        <v>184800</v>
      </c>
    </row>
    <row r="10" spans="1:3">
      <c r="A10" s="4" t="s">
        <v>314</v>
      </c>
      <c r="B10" s="6" t="n">
        <v>569800</v>
      </c>
      <c r="C10" s="4" t="s">
        <v>40</v>
      </c>
    </row>
    <row r="11" spans="1:3">
      <c r="A11" s="4" t="s">
        <v>315</v>
      </c>
      <c r="B11" s="4" t="s">
        <v>40</v>
      </c>
      <c r="C11" s="4" t="s">
        <v>40</v>
      </c>
    </row>
    <row r="12" spans="1:3">
      <c r="A12" s="4" t="s">
        <v>316</v>
      </c>
      <c r="B12" s="8" t="n">
        <v>12.5</v>
      </c>
      <c r="C12" s="8" t="n">
        <v>12.5</v>
      </c>
    </row>
    <row r="13" spans="1:3">
      <c r="A13" s="4" t="s">
        <v>317</v>
      </c>
      <c r="B13" s="9" t="n">
        <v>0.001</v>
      </c>
      <c r="C13" s="4" t="s">
        <v>40</v>
      </c>
    </row>
    <row r="14" spans="1:3">
      <c r="A14" s="4" t="s">
        <v>318</v>
      </c>
      <c r="B14" s="4" t="s">
        <v>40</v>
      </c>
      <c r="C14" s="4" t="s">
        <v>40</v>
      </c>
    </row>
    <row r="15" spans="1:3">
      <c r="A15" s="4" t="s">
        <v>319</v>
      </c>
      <c r="B15" s="4" t="s">
        <v>40</v>
      </c>
      <c r="C15" s="4" t="s">
        <v>40</v>
      </c>
    </row>
    <row r="16" spans="1:3">
      <c r="A16" s="4" t="s">
        <v>320</v>
      </c>
      <c r="B16" s="4" t="s">
        <v>40</v>
      </c>
      <c r="C16" s="4" t="s">
        <v>40</v>
      </c>
    </row>
    <row r="17" spans="1:3">
      <c r="A17" s="4" t="s">
        <v>321</v>
      </c>
      <c r="B17" s="4" t="s">
        <v>40</v>
      </c>
      <c r="C17" s="10" t="n">
        <v>12.5</v>
      </c>
    </row>
    <row r="18" spans="1:3">
      <c r="A18" s="4" t="s">
        <v>322</v>
      </c>
      <c r="B18" s="4" t="s">
        <v>40</v>
      </c>
      <c r="C18" s="4" t="s">
        <v>40</v>
      </c>
    </row>
    <row r="19" spans="1:3">
      <c r="A19" s="4" t="s">
        <v>323</v>
      </c>
      <c r="B19" s="4" t="s">
        <v>40</v>
      </c>
      <c r="C19" s="4" t="s">
        <v>40</v>
      </c>
    </row>
    <row r="20" spans="1:3">
      <c r="A20" s="4" t="s">
        <v>324</v>
      </c>
      <c r="B20" s="10" t="n">
        <v>12.5</v>
      </c>
      <c r="C20" s="10" t="n">
        <v>12.5</v>
      </c>
    </row>
    <row r="21" spans="1:3">
      <c r="A21" s="4" t="s">
        <v>325</v>
      </c>
      <c r="B21" s="9" t="n">
        <v>0.001</v>
      </c>
      <c r="C21" s="4" t="s">
        <v>40</v>
      </c>
    </row>
    <row r="22" spans="1:3">
      <c r="A22" s="4" t="s">
        <v>326</v>
      </c>
      <c r="B22" s="4" t="s">
        <v>40</v>
      </c>
      <c r="C22" s="4" t="s">
        <v>40</v>
      </c>
    </row>
    <row r="23" spans="1:3">
      <c r="A23" s="4" t="s">
        <v>327</v>
      </c>
      <c r="B23" s="4" t="s">
        <v>40</v>
      </c>
      <c r="C23" s="4" t="s">
        <v>40</v>
      </c>
    </row>
    <row r="24" spans="1:3">
      <c r="A24" s="4" t="s">
        <v>328</v>
      </c>
      <c r="B24" s="4" t="s">
        <v>40</v>
      </c>
      <c r="C24" s="4" t="s">
        <v>40</v>
      </c>
    </row>
    <row r="25" spans="1:3">
      <c r="A25" s="4" t="s">
        <v>329</v>
      </c>
      <c r="B25" s="10" t="n">
        <v>4.05</v>
      </c>
      <c r="C25" s="10" t="n">
        <v>12.5</v>
      </c>
    </row>
    <row r="26" spans="1:3">
      <c r="A26" s="4" t="s">
        <v>330</v>
      </c>
      <c r="B26" s="10" t="n">
        <v>4.05</v>
      </c>
      <c r="C26" s="4" t="s">
        <v>40</v>
      </c>
    </row>
    <row r="27" spans="1:3">
      <c r="A27" s="4" t="s">
        <v>331</v>
      </c>
      <c r="B27" s="4" t="s">
        <v>40</v>
      </c>
      <c r="C27" s="4" t="s">
        <v>40</v>
      </c>
    </row>
    <row r="28" spans="1:3">
      <c r="A28" s="4" t="s">
        <v>332</v>
      </c>
      <c r="B28" s="4" t="s">
        <v>40</v>
      </c>
      <c r="C28" s="4" t="s">
        <v>40</v>
      </c>
    </row>
    <row r="29" spans="1:3">
      <c r="A29" s="4" t="s">
        <v>333</v>
      </c>
      <c r="B29" s="10" t="n">
        <v>1.49</v>
      </c>
      <c r="C29" s="4" t="s">
        <v>40</v>
      </c>
    </row>
    <row r="30" spans="1:3">
      <c r="A30" s="4" t="s">
        <v>334</v>
      </c>
      <c r="B30" s="4" t="s">
        <v>40</v>
      </c>
      <c r="C30" s="4" t="s">
        <v>40</v>
      </c>
    </row>
    <row r="31" spans="1:3">
      <c r="A31" s="4" t="s">
        <v>335</v>
      </c>
      <c r="B31" s="4" t="s">
        <v>40</v>
      </c>
      <c r="C31" s="4" t="s">
        <v>40</v>
      </c>
    </row>
    <row r="32" spans="1:3">
      <c r="A32" s="4" t="s">
        <v>336</v>
      </c>
      <c r="B32" s="4" t="s">
        <v>40</v>
      </c>
      <c r="C32" s="4" t="s">
        <v>40</v>
      </c>
    </row>
    <row r="33" spans="1:3">
      <c r="A33" s="4" t="s">
        <v>337</v>
      </c>
      <c r="B33" s="4" t="s">
        <v>40</v>
      </c>
      <c r="C33" s="4" t="s">
        <v>40</v>
      </c>
    </row>
    <row r="34" spans="1:3">
      <c r="A34" s="4" t="s">
        <v>338</v>
      </c>
      <c r="B34" s="4" t="s">
        <v>40</v>
      </c>
      <c r="C34" s="4" t="s">
        <v>40</v>
      </c>
    </row>
    <row r="35" spans="1:3">
      <c r="A35" s="4" t="s">
        <v>339</v>
      </c>
      <c r="B35" s="4" t="s">
        <v>40</v>
      </c>
      <c r="C35" s="4" t="s">
        <v>40</v>
      </c>
    </row>
    <row r="36" spans="1:3">
      <c r="A36" s="4" t="s">
        <v>340</v>
      </c>
      <c r="B36" s="4" t="s">
        <v>40</v>
      </c>
      <c r="C36" s="4" t="s">
        <v>40</v>
      </c>
    </row>
    <row r="37" spans="1:3">
      <c r="A37" s="4" t="s">
        <v>341</v>
      </c>
      <c r="B37" s="6" t="n">
        <v>578000</v>
      </c>
      <c r="C37" s="4" t="s">
        <v>40</v>
      </c>
    </row>
    <row r="38" spans="1:3">
      <c r="A38" s="4" t="s">
        <v>342</v>
      </c>
      <c r="B38" s="6" t="n">
        <v>423000</v>
      </c>
      <c r="C38" s="4" t="s">
        <v>40</v>
      </c>
    </row>
    <row r="39" spans="1:3">
      <c r="A39" s="4" t="s">
        <v>343</v>
      </c>
      <c r="B39" s="6" t="n">
        <v>423000</v>
      </c>
      <c r="C39" s="4" t="s">
        <v>40</v>
      </c>
    </row>
    <row r="40" spans="1:3">
      <c r="A40" s="4" t="s">
        <v>344</v>
      </c>
      <c r="B40" s="4" t="s">
        <v>40</v>
      </c>
      <c r="C40" s="4" t="s">
        <v>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4" t="s">
        <v>347</v>
      </c>
    </row>
    <row r="4" spans="1:2">
      <c r="A4" s="4" t="s">
        <v>348</v>
      </c>
      <c r="B4" s="7" t="n">
        <v>0.001</v>
      </c>
    </row>
    <row r="5" spans="1:2">
      <c r="A5" s="4" t="s">
        <v>349</v>
      </c>
      <c r="B5" s="6" t="n">
        <v>385000</v>
      </c>
    </row>
    <row r="6" spans="1:2">
      <c r="A6" s="4" t="s">
        <v>350</v>
      </c>
      <c r="B6" s="4" t="s">
        <v>351</v>
      </c>
    </row>
    <row r="7" spans="1:2">
      <c r="A7" s="4" t="s">
        <v>352</v>
      </c>
      <c r="B7" s="7" t="n">
        <v>0.001</v>
      </c>
    </row>
    <row r="8" spans="1:2">
      <c r="A8" s="4" t="s">
        <v>353</v>
      </c>
      <c r="B8" s="6" t="n">
        <v>385000</v>
      </c>
    </row>
    <row r="9" spans="1:2">
      <c r="A9" s="4" t="s">
        <v>354</v>
      </c>
      <c r="B9" s="4" t="s">
        <v>351</v>
      </c>
    </row>
    <row r="10" spans="1:2">
      <c r="A10" s="4" t="s">
        <v>355</v>
      </c>
      <c r="B10" s="7" t="n">
        <v>0.001</v>
      </c>
    </row>
    <row r="11" spans="1:2">
      <c r="A11" s="4" t="s">
        <v>356</v>
      </c>
    </row>
    <row r="12" spans="1:2">
      <c r="A12" s="4" t="s">
        <v>348</v>
      </c>
      <c r="B12" s="8" t="n">
        <v>12.5</v>
      </c>
    </row>
    <row r="13" spans="1:2">
      <c r="A13" s="4" t="s">
        <v>349</v>
      </c>
      <c r="B13" s="6" t="n">
        <v>184800</v>
      </c>
    </row>
    <row r="14" spans="1:2">
      <c r="A14" s="4" t="s">
        <v>350</v>
      </c>
      <c r="B14" s="4" t="s">
        <v>357</v>
      </c>
    </row>
    <row r="15" spans="1:2">
      <c r="A15" s="4" t="s">
        <v>352</v>
      </c>
      <c r="B15" s="8" t="n">
        <v>12.5</v>
      </c>
    </row>
    <row r="16" spans="1:2">
      <c r="A16" s="4" t="s">
        <v>353</v>
      </c>
      <c r="B16" s="6" t="n">
        <v>184800</v>
      </c>
    </row>
    <row r="17" spans="1:2">
      <c r="A17" s="4" t="s">
        <v>354</v>
      </c>
      <c r="B17" s="4" t="s">
        <v>357</v>
      </c>
    </row>
    <row r="18" spans="1:2">
      <c r="A18" s="4" t="s">
        <v>355</v>
      </c>
      <c r="B18" s="8" t="n">
        <v>1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6"/>
  </cols>
  <sheetData>
    <row r="1" spans="1:2">
      <c r="A1" s="1" t="s">
        <v>358</v>
      </c>
      <c r="B1" s="2" t="s">
        <v>1</v>
      </c>
    </row>
    <row r="2" spans="1:2">
      <c r="B2" s="2" t="s">
        <v>359</v>
      </c>
    </row>
    <row r="3" spans="1:2">
      <c r="A3" s="3" t="s">
        <v>153</v>
      </c>
    </row>
    <row r="4" spans="1:2">
      <c r="A4" s="4" t="s">
        <v>360</v>
      </c>
      <c r="B4" s="5" t="n">
        <v>979000</v>
      </c>
    </row>
    <row r="5" spans="1:2">
      <c r="A5" s="4" t="s">
        <v>361</v>
      </c>
      <c r="B5" s="4" t="s">
        <v>362</v>
      </c>
    </row>
    <row r="6" spans="1:2">
      <c r="A6" s="4" t="s">
        <v>363</v>
      </c>
      <c r="B6" s="5" t="n">
        <v>206000</v>
      </c>
    </row>
    <row r="7" spans="1:2">
      <c r="A7" s="4" t="s">
        <v>364</v>
      </c>
      <c r="B7" s="4" t="s">
        <v>365</v>
      </c>
    </row>
    <row r="8" spans="1:2">
      <c r="A8" s="4" t="s">
        <v>366</v>
      </c>
      <c r="B8" s="5" t="n">
        <v>16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7</v>
      </c>
    </row>
    <row r="2" spans="1:3">
      <c r="A2" s="3" t="s">
        <v>153</v>
      </c>
    </row>
    <row r="3" spans="1:3">
      <c r="A3" s="4" t="s">
        <v>368</v>
      </c>
      <c r="B3" s="5" t="n">
        <v>206000</v>
      </c>
      <c r="C3" s="5" t="n">
        <v>45000</v>
      </c>
    </row>
    <row r="4" spans="1:3">
      <c r="A4" s="4" t="s">
        <v>369</v>
      </c>
      <c r="B4" s="6" t="n">
        <v>-206000</v>
      </c>
      <c r="C4" s="6" t="n">
        <v>-45000</v>
      </c>
    </row>
    <row r="5" spans="1:3">
      <c r="A5" s="4" t="s">
        <v>370</v>
      </c>
      <c r="B5" s="4" t="s">
        <v>40</v>
      </c>
      <c r="C5"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153</v>
      </c>
    </row>
    <row r="4" spans="1:3">
      <c r="A4" s="4" t="s">
        <v>372</v>
      </c>
      <c r="B4" s="4" t="s">
        <v>215</v>
      </c>
      <c r="C4" s="4" t="s">
        <v>215</v>
      </c>
    </row>
    <row r="5" spans="1:3">
      <c r="A5" s="4" t="s">
        <v>373</v>
      </c>
      <c r="B5" s="4" t="s">
        <v>374</v>
      </c>
      <c r="C5" s="4" t="s">
        <v>374</v>
      </c>
    </row>
    <row r="6" spans="1:3">
      <c r="A6" s="4" t="s">
        <v>375</v>
      </c>
      <c r="B6" s="4" t="s">
        <v>376</v>
      </c>
      <c r="C6" s="4" t="s">
        <v>3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75"/>
    <col customWidth="1" max="5" min="5" width="80"/>
    <col customWidth="1" max="6" min="6" width="14"/>
  </cols>
  <sheetData>
    <row r="1" spans="1:6">
      <c r="A1" s="1" t="s">
        <v>377</v>
      </c>
      <c r="B1" s="2" t="s">
        <v>378</v>
      </c>
      <c r="C1" s="2" t="s">
        <v>205</v>
      </c>
      <c r="D1" s="2" t="s">
        <v>379</v>
      </c>
      <c r="E1" s="2" t="s">
        <v>2</v>
      </c>
      <c r="F1" s="2" t="s">
        <v>37</v>
      </c>
    </row>
    <row r="2" spans="1:6">
      <c r="A2" s="3" t="s">
        <v>380</v>
      </c>
    </row>
    <row r="3" spans="1:6">
      <c r="A3" s="4" t="s">
        <v>381</v>
      </c>
      <c r="C3" s="5" t="n">
        <v>80000</v>
      </c>
    </row>
    <row r="4" spans="1:6">
      <c r="A4" s="4" t="s">
        <v>382</v>
      </c>
      <c r="F4" s="4" t="s">
        <v>40</v>
      </c>
    </row>
    <row r="5" spans="1:6">
      <c r="A5" s="4" t="s">
        <v>236</v>
      </c>
      <c r="E5" s="5" t="n">
        <v>506000</v>
      </c>
    </row>
    <row r="6" spans="1:6">
      <c r="A6" s="4" t="s">
        <v>238</v>
      </c>
      <c r="E6" s="5" t="n">
        <v>46000</v>
      </c>
    </row>
    <row r="7" spans="1:6">
      <c r="A7" s="4" t="s">
        <v>383</v>
      </c>
      <c r="E7" s="6" t="n">
        <v>253000</v>
      </c>
    </row>
    <row r="8" spans="1:6">
      <c r="A8" s="4" t="s">
        <v>384</v>
      </c>
      <c r="E8" s="8" t="n">
        <v>1.5</v>
      </c>
    </row>
    <row r="9" spans="1:6">
      <c r="A9" s="4" t="s">
        <v>239</v>
      </c>
      <c r="E9" s="4" t="s">
        <v>240</v>
      </c>
    </row>
    <row r="10" spans="1:6">
      <c r="A10" s="4" t="s">
        <v>385</v>
      </c>
    </row>
    <row r="11" spans="1:6">
      <c r="A11" s="3" t="s">
        <v>380</v>
      </c>
    </row>
    <row r="12" spans="1:6">
      <c r="A12" s="4" t="s">
        <v>381</v>
      </c>
      <c r="B12" s="5" t="n">
        <v>6000000</v>
      </c>
    </row>
    <row r="13" spans="1:6">
      <c r="A13" s="4" t="s">
        <v>386</v>
      </c>
      <c r="B13" s="6" t="n">
        <v>3000000</v>
      </c>
    </row>
    <row r="14" spans="1:6">
      <c r="A14" s="4" t="s">
        <v>387</v>
      </c>
      <c r="B14" s="5" t="n">
        <v>3000000</v>
      </c>
    </row>
    <row r="15" spans="1:6">
      <c r="A15" s="4" t="s">
        <v>388</v>
      </c>
    </row>
    <row r="16" spans="1:6">
      <c r="A16" s="3" t="s">
        <v>380</v>
      </c>
    </row>
    <row r="17" spans="1:6">
      <c r="A17" s="4" t="s">
        <v>236</v>
      </c>
      <c r="D17" s="5" t="n">
        <v>147000</v>
      </c>
    </row>
    <row r="18" spans="1:6">
      <c r="A18" s="4" t="s">
        <v>238</v>
      </c>
      <c r="D18" s="5" t="n">
        <v>14000</v>
      </c>
    </row>
    <row r="19" spans="1:6">
      <c r="A19" s="4" t="s">
        <v>383</v>
      </c>
      <c r="D19" s="6" t="n">
        <v>73304</v>
      </c>
    </row>
    <row r="20" spans="1:6">
      <c r="A20" s="4" t="s">
        <v>384</v>
      </c>
      <c r="D20" s="8" t="n">
        <v>1.5</v>
      </c>
    </row>
    <row r="21" spans="1:6">
      <c r="A21" s="4" t="s">
        <v>239</v>
      </c>
      <c r="D21" s="4" t="s">
        <v>389</v>
      </c>
    </row>
    <row r="22" spans="1:6">
      <c r="A22" s="4" t="s">
        <v>390</v>
      </c>
    </row>
    <row r="23" spans="1:6">
      <c r="A23" s="3" t="s">
        <v>380</v>
      </c>
    </row>
    <row r="24" spans="1:6">
      <c r="A24" s="4" t="s">
        <v>391</v>
      </c>
      <c r="D24" s="6" t="n">
        <v>85975</v>
      </c>
    </row>
    <row r="25" spans="1:6">
      <c r="A25" s="4" t="s">
        <v>382</v>
      </c>
      <c r="D25" s="5" t="n">
        <v>119000</v>
      </c>
    </row>
    <row r="26" spans="1:6">
      <c r="A26" s="4" t="s">
        <v>392</v>
      </c>
      <c r="D26" s="6" t="n">
        <v>15000</v>
      </c>
    </row>
    <row r="27" spans="1:6">
      <c r="A27" s="4" t="s">
        <v>393</v>
      </c>
      <c r="D27" s="5" t="n">
        <v>1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v>
      </c>
      <c r="B1" s="2" t="s">
        <v>2</v>
      </c>
      <c r="C1" s="2" t="s">
        <v>37</v>
      </c>
    </row>
    <row r="2" spans="1:3">
      <c r="A2" s="4" t="s">
        <v>60</v>
      </c>
      <c r="B2" s="7" t="n">
        <v>0.001</v>
      </c>
      <c r="C2" s="7" t="n">
        <v>0.001</v>
      </c>
    </row>
    <row r="3" spans="1:3">
      <c r="A3" s="4" t="s">
        <v>61</v>
      </c>
      <c r="B3" s="6" t="n">
        <v>100000000</v>
      </c>
      <c r="C3" s="6" t="n">
        <v>100000000</v>
      </c>
    </row>
    <row r="4" spans="1:3">
      <c r="A4" s="4" t="s">
        <v>62</v>
      </c>
      <c r="B4" s="4" t="s">
        <v>40</v>
      </c>
      <c r="C4" s="4" t="s">
        <v>40</v>
      </c>
    </row>
    <row r="5" spans="1:3">
      <c r="A5" s="4" t="s">
        <v>63</v>
      </c>
      <c r="B5" s="4" t="s">
        <v>40</v>
      </c>
      <c r="C5" s="4" t="s">
        <v>40</v>
      </c>
    </row>
    <row r="6" spans="1:3">
      <c r="A6" s="4" t="s">
        <v>64</v>
      </c>
      <c r="B6" s="7" t="n">
        <v>0.001</v>
      </c>
      <c r="C6" s="7" t="n">
        <v>0.001</v>
      </c>
    </row>
    <row r="7" spans="1:3">
      <c r="A7" s="4" t="s">
        <v>65</v>
      </c>
      <c r="B7" s="6" t="n">
        <v>100000000</v>
      </c>
      <c r="C7" s="6" t="n">
        <v>100000000</v>
      </c>
    </row>
    <row r="8" spans="1:3">
      <c r="A8" s="4" t="s">
        <v>66</v>
      </c>
      <c r="B8" s="6" t="n">
        <v>16634951</v>
      </c>
      <c r="C8" s="6" t="n">
        <v>16634951</v>
      </c>
    </row>
    <row r="9" spans="1:3">
      <c r="A9" s="4" t="s">
        <v>67</v>
      </c>
      <c r="B9" s="6" t="n">
        <v>16634951</v>
      </c>
      <c r="C9" s="6" t="n">
        <v>16634951</v>
      </c>
    </row>
    <row r="10" spans="1:3">
      <c r="A10" s="4" t="s">
        <v>58</v>
      </c>
    </row>
    <row r="11" spans="1:3">
      <c r="A11" s="4" t="s">
        <v>60</v>
      </c>
      <c r="B11" s="7" t="n">
        <v>0.001</v>
      </c>
      <c r="C11" s="7" t="n">
        <v>0.001</v>
      </c>
    </row>
    <row r="12" spans="1:3">
      <c r="A12" s="4" t="s">
        <v>61</v>
      </c>
      <c r="B12" s="6" t="n">
        <v>3600000</v>
      </c>
      <c r="C12" s="6" t="n">
        <v>3600000</v>
      </c>
    </row>
    <row r="13" spans="1:3">
      <c r="A13" s="4" t="s">
        <v>62</v>
      </c>
      <c r="B13" s="6" t="n">
        <v>85975</v>
      </c>
      <c r="C13" s="6" t="n">
        <v>85975</v>
      </c>
    </row>
    <row r="14" spans="1:3">
      <c r="A14" s="4" t="s">
        <v>63</v>
      </c>
      <c r="B14" s="6" t="n">
        <v>85975</v>
      </c>
      <c r="C14" s="6" t="n">
        <v>85975</v>
      </c>
    </row>
    <row r="15" spans="1:3">
      <c r="A15" s="4" t="s">
        <v>68</v>
      </c>
      <c r="B15" s="5" t="n">
        <v>119000</v>
      </c>
      <c r="C15" s="5" t="n">
        <v>1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v>
      </c>
      <c r="B1" s="2" t="s">
        <v>1</v>
      </c>
    </row>
    <row r="2" spans="1:3">
      <c r="B2" s="2" t="s">
        <v>2</v>
      </c>
      <c r="C2" s="2" t="s">
        <v>37</v>
      </c>
    </row>
    <row r="3" spans="1:3">
      <c r="A3" s="3" t="s">
        <v>70</v>
      </c>
    </row>
    <row r="4" spans="1:3">
      <c r="A4" s="4" t="s">
        <v>71</v>
      </c>
      <c r="B4" s="4" t="s">
        <v>40</v>
      </c>
      <c r="C4" s="4" t="s">
        <v>40</v>
      </c>
    </row>
    <row r="5" spans="1:3">
      <c r="A5" s="3" t="s">
        <v>72</v>
      </c>
    </row>
    <row r="6" spans="1:3">
      <c r="A6" s="4" t="s">
        <v>73</v>
      </c>
      <c r="B6" s="6" t="n">
        <v>1154000</v>
      </c>
      <c r="C6" s="6" t="n">
        <v>215000</v>
      </c>
    </row>
    <row r="7" spans="1:3">
      <c r="A7" s="4" t="s">
        <v>74</v>
      </c>
      <c r="B7" s="6" t="n">
        <v>40000</v>
      </c>
      <c r="C7" s="6" t="n">
        <v>13000</v>
      </c>
    </row>
    <row r="8" spans="1:3">
      <c r="A8" s="4" t="s">
        <v>75</v>
      </c>
      <c r="B8" s="6" t="n">
        <v>1194000</v>
      </c>
      <c r="C8" s="6" t="n">
        <v>228000</v>
      </c>
    </row>
    <row r="9" spans="1:3">
      <c r="A9" s="4" t="s">
        <v>76</v>
      </c>
      <c r="B9" s="6" t="n">
        <v>-305000</v>
      </c>
      <c r="C9" s="4" t="s">
        <v>40</v>
      </c>
    </row>
    <row r="10" spans="1:3">
      <c r="A10" s="4" t="s">
        <v>77</v>
      </c>
      <c r="B10" s="6" t="n">
        <v>-1499000</v>
      </c>
      <c r="C10" s="6" t="n">
        <v>-228000</v>
      </c>
    </row>
    <row r="11" spans="1:3">
      <c r="A11" s="4" t="s">
        <v>78</v>
      </c>
      <c r="B11" s="4" t="s">
        <v>40</v>
      </c>
      <c r="C11" s="4" t="s">
        <v>40</v>
      </c>
    </row>
    <row r="12" spans="1:3">
      <c r="A12" s="4" t="s">
        <v>79</v>
      </c>
      <c r="B12" s="6" t="n">
        <v>-1499000</v>
      </c>
      <c r="C12" s="6" t="n">
        <v>-228000</v>
      </c>
    </row>
    <row r="13" spans="1:3">
      <c r="A13" s="4" t="s">
        <v>80</v>
      </c>
      <c r="B13" s="6" t="n">
        <v>-36000</v>
      </c>
      <c r="C13" s="4" t="s">
        <v>40</v>
      </c>
    </row>
    <row r="14" spans="1:3">
      <c r="A14" s="4" t="s">
        <v>81</v>
      </c>
      <c r="B14" s="5" t="n">
        <v>-1535000</v>
      </c>
      <c r="C14" s="5" t="n">
        <v>-228000</v>
      </c>
    </row>
    <row r="15" spans="1:3">
      <c r="A15" s="3" t="s">
        <v>82</v>
      </c>
    </row>
    <row r="16" spans="1:3">
      <c r="A16" s="4" t="s">
        <v>83</v>
      </c>
      <c r="B16" s="8" t="n">
        <v>-0.09</v>
      </c>
      <c r="C16" s="8" t="n">
        <v>-0.23</v>
      </c>
    </row>
    <row r="17" spans="1:3">
      <c r="A17" s="3" t="s">
        <v>84</v>
      </c>
    </row>
    <row r="18" spans="1:3">
      <c r="A18" s="4" t="s">
        <v>83</v>
      </c>
      <c r="B18" s="6" t="n">
        <v>16634951</v>
      </c>
      <c r="C18" s="6" t="n">
        <v>10103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33"/>
    <col customWidth="1" max="3" min="3" width="46"/>
    <col customWidth="1" max="4" min="4" width="22"/>
    <col customWidth="1" max="5" min="5" width="36"/>
    <col customWidth="1" max="6" min="6" width="29"/>
    <col customWidth="1" max="7" min="7" width="11"/>
  </cols>
  <sheetData>
    <row r="1" spans="1:7">
      <c r="A1" s="1" t="s">
        <v>85</v>
      </c>
      <c r="B1" s="2" t="s">
        <v>86</v>
      </c>
      <c r="C1" s="2" t="s">
        <v>58</v>
      </c>
      <c r="D1" s="2" t="s">
        <v>87</v>
      </c>
      <c r="E1" s="2" t="s">
        <v>88</v>
      </c>
      <c r="F1" s="2" t="s">
        <v>89</v>
      </c>
      <c r="G1" s="2" t="s">
        <v>90</v>
      </c>
    </row>
    <row r="2" spans="1:7">
      <c r="A2" s="4" t="s">
        <v>91</v>
      </c>
      <c r="B2" s="4" t="s">
        <v>40</v>
      </c>
      <c r="C2" s="4" t="s">
        <v>40</v>
      </c>
      <c r="D2" s="5" t="n">
        <v>1000</v>
      </c>
      <c r="E2" s="5" t="n">
        <v>7601000</v>
      </c>
      <c r="F2" s="5" t="n">
        <v>-7599000</v>
      </c>
      <c r="G2" s="5" t="n">
        <v>3000</v>
      </c>
    </row>
    <row r="3" spans="1:7">
      <c r="A3" s="4" t="s">
        <v>92</v>
      </c>
      <c r="B3" s="4" t="s">
        <v>40</v>
      </c>
      <c r="C3" s="4" t="s">
        <v>40</v>
      </c>
      <c r="D3" s="6" t="n">
        <v>630207</v>
      </c>
    </row>
    <row r="4" spans="1:7">
      <c r="A4" s="4" t="s">
        <v>93</v>
      </c>
      <c r="B4" s="4" t="s">
        <v>40</v>
      </c>
      <c r="C4" s="4" t="s">
        <v>40</v>
      </c>
      <c r="D4" s="4" t="s">
        <v>40</v>
      </c>
      <c r="E4" s="6" t="n">
        <v>9000</v>
      </c>
      <c r="F4" s="4" t="s">
        <v>40</v>
      </c>
      <c r="G4" s="6" t="n">
        <v>9000</v>
      </c>
    </row>
    <row r="5" spans="1:7">
      <c r="A5" s="4" t="s">
        <v>94</v>
      </c>
      <c r="B5" s="4" t="s">
        <v>40</v>
      </c>
      <c r="C5" s="4" t="s">
        <v>40</v>
      </c>
      <c r="D5" s="4" t="s">
        <v>40</v>
      </c>
      <c r="E5" s="4" t="s">
        <v>40</v>
      </c>
      <c r="F5" s="4" t="s">
        <v>40</v>
      </c>
      <c r="G5" s="4" t="s">
        <v>40</v>
      </c>
    </row>
    <row r="6" spans="1:7">
      <c r="A6" s="4" t="s">
        <v>95</v>
      </c>
      <c r="B6" s="4" t="s">
        <v>40</v>
      </c>
      <c r="C6" s="4" t="s">
        <v>40</v>
      </c>
      <c r="D6" s="6" t="n">
        <v>250000</v>
      </c>
      <c r="E6" s="4" t="s">
        <v>40</v>
      </c>
      <c r="F6" s="4" t="s">
        <v>40</v>
      </c>
      <c r="G6" s="4" t="s">
        <v>40</v>
      </c>
    </row>
    <row r="7" spans="1:7">
      <c r="A7" s="4" t="s">
        <v>96</v>
      </c>
      <c r="B7" s="5" t="n">
        <v>16000</v>
      </c>
      <c r="C7" s="4" t="s">
        <v>40</v>
      </c>
      <c r="D7" s="4" t="s">
        <v>40</v>
      </c>
      <c r="E7" s="4" t="s">
        <v>40</v>
      </c>
      <c r="F7" s="4" t="s">
        <v>40</v>
      </c>
      <c r="G7" s="5" t="n">
        <v>16000</v>
      </c>
    </row>
    <row r="8" spans="1:7">
      <c r="A8" s="4" t="s">
        <v>97</v>
      </c>
      <c r="B8" s="6" t="n">
        <v>15754744</v>
      </c>
    </row>
    <row r="9" spans="1:7">
      <c r="A9" s="4" t="s">
        <v>98</v>
      </c>
      <c r="B9" s="4" t="s">
        <v>40</v>
      </c>
      <c r="C9" s="4" t="s">
        <v>40</v>
      </c>
      <c r="D9" s="4" t="s">
        <v>40</v>
      </c>
      <c r="E9" s="6" t="n">
        <v>50000</v>
      </c>
      <c r="F9" s="4" t="s">
        <v>40</v>
      </c>
      <c r="G9" s="6" t="n">
        <v>50000</v>
      </c>
    </row>
    <row r="10" spans="1:7">
      <c r="A10" s="4" t="s">
        <v>99</v>
      </c>
      <c r="B10" s="4" t="s">
        <v>40</v>
      </c>
      <c r="C10" s="6" t="n">
        <v>35975</v>
      </c>
      <c r="D10" s="4" t="s">
        <v>40</v>
      </c>
      <c r="F10" s="4" t="s">
        <v>40</v>
      </c>
    </row>
    <row r="11" spans="1:7">
      <c r="A11" s="4" t="s">
        <v>100</v>
      </c>
      <c r="B11" s="5" t="n">
        <v>-16000</v>
      </c>
      <c r="C11" s="4" t="s">
        <v>40</v>
      </c>
      <c r="D11" s="5" t="n">
        <v>16000</v>
      </c>
      <c r="E11" s="4" t="s">
        <v>40</v>
      </c>
      <c r="F11" s="4" t="s">
        <v>40</v>
      </c>
      <c r="G11" s="4" t="s">
        <v>40</v>
      </c>
    </row>
    <row r="12" spans="1:7">
      <c r="A12" s="4" t="s">
        <v>101</v>
      </c>
      <c r="B12" s="6" t="n">
        <v>-15754744</v>
      </c>
      <c r="D12" s="6" t="n">
        <v>15754744</v>
      </c>
    </row>
    <row r="13" spans="1:7">
      <c r="A13" s="4" t="s">
        <v>102</v>
      </c>
      <c r="B13" s="4" t="s">
        <v>40</v>
      </c>
      <c r="C13" s="4" t="s">
        <v>40</v>
      </c>
      <c r="D13" s="4" t="s">
        <v>40</v>
      </c>
      <c r="E13" s="4" t="s">
        <v>40</v>
      </c>
      <c r="F13" s="6" t="n">
        <v>-228000</v>
      </c>
      <c r="G13" s="6" t="n">
        <v>-228000</v>
      </c>
    </row>
    <row r="14" spans="1:7">
      <c r="A14" s="4" t="s">
        <v>103</v>
      </c>
      <c r="B14" s="4" t="s">
        <v>40</v>
      </c>
      <c r="C14" s="4" t="s">
        <v>40</v>
      </c>
      <c r="D14" s="5" t="n">
        <v>17000</v>
      </c>
      <c r="E14" s="6" t="n">
        <v>7660000</v>
      </c>
      <c r="F14" s="6" t="n">
        <v>-7827000</v>
      </c>
      <c r="G14" s="6" t="n">
        <v>-166000</v>
      </c>
    </row>
    <row r="15" spans="1:7">
      <c r="A15" s="4" t="s">
        <v>104</v>
      </c>
      <c r="B15" s="4" t="s">
        <v>40</v>
      </c>
      <c r="C15" s="6" t="n">
        <v>35975</v>
      </c>
      <c r="D15" s="6" t="n">
        <v>16634951</v>
      </c>
    </row>
    <row r="16" spans="1:7">
      <c r="A16" s="4" t="s">
        <v>93</v>
      </c>
      <c r="G16" s="4" t="s">
        <v>40</v>
      </c>
    </row>
    <row r="17" spans="1:7">
      <c r="A17" s="4" t="s">
        <v>105</v>
      </c>
      <c r="B17" s="4" t="s">
        <v>40</v>
      </c>
      <c r="C17" s="4" t="s">
        <v>40</v>
      </c>
      <c r="D17" s="4" t="s">
        <v>40</v>
      </c>
      <c r="E17" s="5" t="n">
        <v>69000</v>
      </c>
      <c r="F17" s="4" t="s">
        <v>40</v>
      </c>
      <c r="G17" s="5" t="n">
        <v>69000</v>
      </c>
    </row>
    <row r="18" spans="1:7">
      <c r="A18" s="4" t="s">
        <v>106</v>
      </c>
      <c r="B18" s="4" t="s">
        <v>40</v>
      </c>
      <c r="C18" s="6" t="n">
        <v>50000</v>
      </c>
      <c r="D18" s="4" t="s">
        <v>40</v>
      </c>
    </row>
    <row r="19" spans="1:7">
      <c r="A19" s="4" t="s">
        <v>107</v>
      </c>
      <c r="B19" s="4" t="s">
        <v>40</v>
      </c>
      <c r="C19" s="4" t="s">
        <v>40</v>
      </c>
      <c r="D19" s="4" t="s">
        <v>40</v>
      </c>
      <c r="E19" s="6" t="n">
        <v>205000</v>
      </c>
      <c r="F19" s="4" t="s">
        <v>40</v>
      </c>
      <c r="G19" s="6" t="n">
        <v>205000</v>
      </c>
    </row>
    <row r="20" spans="1:7">
      <c r="A20" s="4" t="s">
        <v>108</v>
      </c>
      <c r="B20" s="4" t="s">
        <v>40</v>
      </c>
      <c r="C20" s="4" t="s">
        <v>40</v>
      </c>
      <c r="D20" s="4" t="s">
        <v>40</v>
      </c>
      <c r="E20" s="5" t="n">
        <v>239000</v>
      </c>
      <c r="F20" s="4" t="s">
        <v>40</v>
      </c>
      <c r="G20" s="5" t="n">
        <v>251000</v>
      </c>
    </row>
    <row r="21" spans="1:7">
      <c r="A21" s="4" t="s">
        <v>109</v>
      </c>
      <c r="B21" s="4" t="s">
        <v>40</v>
      </c>
      <c r="C21" s="4" t="s">
        <v>40</v>
      </c>
      <c r="D21" s="4" t="s">
        <v>40</v>
      </c>
      <c r="E21" s="6" t="n">
        <v>577000</v>
      </c>
      <c r="F21" s="4" t="s">
        <v>40</v>
      </c>
      <c r="G21" s="6" t="n">
        <v>577000</v>
      </c>
    </row>
    <row r="22" spans="1:7">
      <c r="A22" s="4" t="s">
        <v>110</v>
      </c>
      <c r="B22" s="4" t="s">
        <v>40</v>
      </c>
      <c r="C22" s="4" t="s">
        <v>40</v>
      </c>
      <c r="D22" s="4" t="s">
        <v>40</v>
      </c>
      <c r="E22" s="6" t="n">
        <v>36000</v>
      </c>
      <c r="F22" s="4" t="s">
        <v>40</v>
      </c>
      <c r="G22" s="6" t="n">
        <v>36000</v>
      </c>
    </row>
    <row r="23" spans="1:7">
      <c r="A23" s="4" t="s">
        <v>80</v>
      </c>
      <c r="B23" s="4" t="s">
        <v>40</v>
      </c>
      <c r="C23" s="4" t="s">
        <v>40</v>
      </c>
      <c r="D23" s="4" t="s">
        <v>40</v>
      </c>
      <c r="E23" s="6" t="n">
        <v>-36000</v>
      </c>
      <c r="F23" s="4" t="s">
        <v>40</v>
      </c>
      <c r="G23" s="6" t="n">
        <v>-36000</v>
      </c>
    </row>
    <row r="24" spans="1:7">
      <c r="A24" s="4" t="s">
        <v>102</v>
      </c>
      <c r="B24" s="4" t="s">
        <v>40</v>
      </c>
      <c r="C24" s="4" t="s">
        <v>40</v>
      </c>
      <c r="D24" s="4" t="s">
        <v>40</v>
      </c>
      <c r="E24" s="4" t="s">
        <v>40</v>
      </c>
      <c r="F24" s="6" t="n">
        <v>-1499000</v>
      </c>
      <c r="G24" s="6" t="n">
        <v>-1499000</v>
      </c>
    </row>
    <row r="25" spans="1:7">
      <c r="A25" s="4" t="s">
        <v>111</v>
      </c>
      <c r="B25" s="4" t="s">
        <v>40</v>
      </c>
      <c r="C25" s="4" t="s">
        <v>40</v>
      </c>
      <c r="D25" s="5" t="n">
        <v>17000</v>
      </c>
      <c r="E25" s="5" t="n">
        <v>8750000</v>
      </c>
      <c r="F25" s="5" t="n">
        <v>-9326000</v>
      </c>
      <c r="G25" s="5" t="n">
        <v>-561000</v>
      </c>
    </row>
    <row r="26" spans="1:7">
      <c r="A26" s="4" t="s">
        <v>112</v>
      </c>
      <c r="B26" s="4" t="s">
        <v>40</v>
      </c>
      <c r="C26" s="6" t="n">
        <v>85975</v>
      </c>
      <c r="D26" s="6" t="n">
        <v>16634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7</v>
      </c>
    </row>
    <row r="3" spans="1:3">
      <c r="A3" s="3" t="s">
        <v>114</v>
      </c>
    </row>
    <row r="4" spans="1:3">
      <c r="A4" s="4" t="s">
        <v>102</v>
      </c>
      <c r="B4" s="5" t="n">
        <v>-1499000</v>
      </c>
      <c r="C4" s="5" t="n">
        <v>-228000</v>
      </c>
    </row>
    <row r="5" spans="1:3">
      <c r="A5" s="3" t="s">
        <v>115</v>
      </c>
    </row>
    <row r="6" spans="1:3">
      <c r="A6" s="4" t="s">
        <v>116</v>
      </c>
      <c r="B6" s="6" t="n">
        <v>305000</v>
      </c>
      <c r="C6" s="4" t="s">
        <v>40</v>
      </c>
    </row>
    <row r="7" spans="1:3">
      <c r="A7" s="4" t="s">
        <v>117</v>
      </c>
      <c r="B7" s="6" t="n">
        <v>577000</v>
      </c>
      <c r="C7" s="4" t="s">
        <v>40</v>
      </c>
    </row>
    <row r="8" spans="1:3">
      <c r="A8" s="3" t="s">
        <v>118</v>
      </c>
    </row>
    <row r="9" spans="1:3">
      <c r="A9" s="4" t="s">
        <v>42</v>
      </c>
      <c r="B9" s="4" t="s">
        <v>40</v>
      </c>
      <c r="C9" s="6" t="n">
        <v>-2000</v>
      </c>
    </row>
    <row r="10" spans="1:3">
      <c r="A10" s="4" t="s">
        <v>46</v>
      </c>
      <c r="B10" s="6" t="n">
        <v>199000</v>
      </c>
      <c r="C10" s="6" t="n">
        <v>185000</v>
      </c>
    </row>
    <row r="11" spans="1:3">
      <c r="A11" s="4" t="s">
        <v>119</v>
      </c>
      <c r="B11" s="6" t="n">
        <v>-418000</v>
      </c>
      <c r="C11" s="6" t="n">
        <v>-45000</v>
      </c>
    </row>
    <row r="12" spans="1:3">
      <c r="A12" s="3" t="s">
        <v>120</v>
      </c>
    </row>
    <row r="13" spans="1:3">
      <c r="A13" s="4" t="s">
        <v>41</v>
      </c>
      <c r="B13" s="6" t="n">
        <v>12000</v>
      </c>
      <c r="C13" s="6" t="n">
        <v>-12000</v>
      </c>
    </row>
    <row r="14" spans="1:3">
      <c r="A14" s="4" t="s">
        <v>121</v>
      </c>
      <c r="B14" s="6" t="n">
        <v>12000</v>
      </c>
      <c r="C14" s="6" t="n">
        <v>-12000</v>
      </c>
    </row>
    <row r="15" spans="1:3">
      <c r="A15" s="3" t="s">
        <v>122</v>
      </c>
    </row>
    <row r="16" spans="1:3">
      <c r="A16" s="4" t="s">
        <v>123</v>
      </c>
      <c r="B16" s="6" t="n">
        <v>460000</v>
      </c>
    </row>
    <row r="17" spans="1:3">
      <c r="A17" s="4" t="s">
        <v>124</v>
      </c>
      <c r="B17" s="6" t="n">
        <v>69000</v>
      </c>
      <c r="C17" s="6" t="n">
        <v>50000</v>
      </c>
    </row>
    <row r="18" spans="1:3">
      <c r="A18" s="4" t="s">
        <v>125</v>
      </c>
      <c r="B18" s="6" t="n">
        <v>529000</v>
      </c>
      <c r="C18" s="6" t="n">
        <v>50000</v>
      </c>
    </row>
    <row r="19" spans="1:3">
      <c r="A19" s="4" t="s">
        <v>126</v>
      </c>
      <c r="B19" s="6" t="n">
        <v>123000</v>
      </c>
      <c r="C19" s="6" t="n">
        <v>-7000</v>
      </c>
    </row>
    <row r="20" spans="1:3">
      <c r="A20" s="4" t="s">
        <v>127</v>
      </c>
      <c r="B20" s="4" t="s">
        <v>40</v>
      </c>
      <c r="C20" s="6" t="n">
        <v>7000</v>
      </c>
    </row>
    <row r="21" spans="1:3">
      <c r="A21" s="4" t="s">
        <v>128</v>
      </c>
      <c r="B21" s="6" t="n">
        <v>123000</v>
      </c>
      <c r="C21" s="4" t="s">
        <v>40</v>
      </c>
    </row>
    <row r="22" spans="1:3">
      <c r="A22" s="3" t="s">
        <v>129</v>
      </c>
    </row>
    <row r="23" spans="1:3">
      <c r="A23" s="4" t="s">
        <v>130</v>
      </c>
      <c r="B23" s="4" t="s">
        <v>40</v>
      </c>
      <c r="C23" s="4" t="s">
        <v>40</v>
      </c>
    </row>
    <row r="24" spans="1:3">
      <c r="A24" s="4" t="s">
        <v>131</v>
      </c>
      <c r="B24" s="4" t="s">
        <v>40</v>
      </c>
      <c r="C24" s="4" t="s">
        <v>40</v>
      </c>
    </row>
    <row r="25" spans="1:3">
      <c r="A25" s="3" t="s">
        <v>132</v>
      </c>
    </row>
    <row r="26" spans="1:3">
      <c r="A26" s="4" t="s">
        <v>133</v>
      </c>
      <c r="B26" s="4" t="s">
        <v>40</v>
      </c>
      <c r="C26" s="6" t="n">
        <v>16000</v>
      </c>
    </row>
    <row r="27" spans="1:3">
      <c r="A27" s="4" t="s">
        <v>134</v>
      </c>
      <c r="B27" s="6" t="n">
        <v>205000</v>
      </c>
      <c r="C27" s="4" t="s">
        <v>40</v>
      </c>
    </row>
    <row r="28" spans="1:3">
      <c r="A28" s="4" t="s">
        <v>135</v>
      </c>
      <c r="B28" s="6" t="n">
        <v>239000</v>
      </c>
      <c r="C28" s="4" t="s">
        <v>40</v>
      </c>
    </row>
    <row r="29" spans="1:3">
      <c r="A29" s="4" t="s">
        <v>54</v>
      </c>
      <c r="B29" s="6" t="n">
        <v>-14000</v>
      </c>
      <c r="C29" s="4" t="s">
        <v>40</v>
      </c>
    </row>
    <row r="30" spans="1:3">
      <c r="A30" s="4" t="s">
        <v>136</v>
      </c>
      <c r="B30" s="4" t="s">
        <v>40</v>
      </c>
      <c r="C30" s="5" t="n">
        <v>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4:08Z</dcterms:created>
  <dcterms:modified xmlns:dcterms="http://purl.org/dc/terms/" xmlns:xsi="http://www.w3.org/2001/XMLSchema-instance" xsi:type="dcterms:W3CDTF">2020-03-30T17:14:08Z</dcterms:modified>
</cp:coreProperties>
</file>